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DISCONTINUED OPERATIONS AND DIS" sheetId="9" r:id="rId9"/>
    <s:sheet name="STOCKHOLDERS' EQUITY" sheetId="10" r:id="rId10"/>
    <s:sheet name="INCOME TAXES" sheetId="11" r:id="rId11"/>
    <s:sheet name="DEBT AND LINES OF CREDIT" sheetId="12" r:id="rId12"/>
    <s:sheet name="FAIR VALUE MEASUREMENTS" sheetId="13" r:id="rId13"/>
    <s:sheet name="COMMITMENTS AND CONTINGENCIES" sheetId="14" r:id="rId14"/>
    <s:sheet name="STREAMLINING INITIATIVES" sheetId="15" r:id="rId15"/>
    <s:sheet name="EARNINGS PER COMMON SHARE" sheetId="16" r:id="rId16"/>
    <s:sheet name="ADDITIONAL FINANCIAL INFORMATIO" sheetId="17" r:id="rId17"/>
    <s:sheet name="SEGMENT REPORTING" sheetId="18" r:id="rId18"/>
    <s:sheet name="DERIVATIVE INSTRUMENTS" sheetId="19" r:id="rId19"/>
    <s:sheet name="SHARE-BASED COMPENSATION" sheetId="20" r:id="rId20"/>
    <s:sheet name="RECENT ACCOUNTING PRONOUNCEMENT" sheetId="21" r:id="rId21"/>
    <s:sheet name="BASIS OF PRESENTATION (Policies" sheetId="22" r:id="rId22"/>
    <s:sheet name="DISCONTINUED OPERATIONS (Tables" sheetId="23" r:id="rId23"/>
    <s:sheet name="STOCKHOLDERS' EQUITY (Tables)" sheetId="24" r:id="rId24"/>
    <s:sheet name="DEBT AND LINES OF CREDIT (Table" sheetId="25" r:id="rId25"/>
    <s:sheet name="FAIR VALUE MEASUREMENTS (Tables" sheetId="26" r:id="rId26"/>
    <s:sheet name="COMMITMENTS AND CONTINGENCIES (" sheetId="27" r:id="rId27"/>
    <s:sheet name="STREAMLINING INITIATIVES (Table" sheetId="28" r:id="rId28"/>
    <s:sheet name="EARNINGS PER COMMON SHARE (Tabl" sheetId="29" r:id="rId29"/>
    <s:sheet name="SEGMENT REPORTING (Tables)" sheetId="30" r:id="rId30"/>
    <s:sheet name="DERIVATIVE INSTRUMENTS (Tables)" sheetId="31" r:id="rId31"/>
    <s:sheet name="SHARE-BASED COMPENSATION (Table" sheetId="32" r:id="rId32"/>
    <s:sheet name="BASIS OF PRESENTATION (Details)" sheetId="33" r:id="rId33"/>
    <s:sheet name="DISCONTINUED OPERATIONS AND D34" sheetId="34" r:id="rId34"/>
    <s:sheet name="DISCONTINUED OPERATIONS AND D35" sheetId="35" r:id="rId35"/>
    <s:sheet name="STOCKHOLDERS' EQUITY - Activity" sheetId="36" r:id="rId36"/>
    <s:sheet name="STOCKHOLDERS' EQUITY - AOCI (De" sheetId="37" r:id="rId37"/>
    <s:sheet name="INCOME TAXES (Details)" sheetId="38" r:id="rId38"/>
    <s:sheet name="DEBT AND LINES OF CREDIT (Detai" sheetId="39" r:id="rId39"/>
    <s:sheet name="FAIR VALUE MEASUREMENTS - Asset" sheetId="40" r:id="rId40"/>
    <s:sheet name="FAIR VALUE MEASUREMENTS - Fair " sheetId="41" r:id="rId41"/>
    <s:sheet name="COMMITMENTS AND CONTINGENCIES42" sheetId="42" r:id="rId42"/>
    <s:sheet name="STREAMLINING INITIATIVES (Detai" sheetId="43" r:id="rId43"/>
    <s:sheet name="EARNINGS PER COMMON SHARE (Deta" sheetId="44" r:id="rId44"/>
    <s:sheet name="ADDITIONAL FINANCIAL INFORMAT45" sheetId="45" r:id="rId45"/>
    <s:sheet name="ADDITIONAL FINANCIAL INFORMAT46" sheetId="46" r:id="rId46"/>
    <s:sheet name="SEGMENT REPORTING (Details)" sheetId="47" r:id="rId47"/>
    <s:sheet name="DERIVATIVE INSTRUMENTS - Type (" sheetId="48" r:id="rId48"/>
    <s:sheet name="DERIVATIVE INSTRUMENTS - Gain L" sheetId="49" r:id="rId49"/>
    <s:sheet name="SHARE-BASED COMPENSATION (Detai" sheetId="50" r:id="rId50"/>
    <s:sheet name="SHARE-BASED COMPENSATION - Rest" sheetId="51" r:id="rId51"/>
  </s:sheets>
  <s:definedNames/>
  <s:calcPr calcId="124519" calcMode="auto" fullCalcOnLoad="1"/>
</s:workbook>
</file>

<file path=xl/sharedStrings.xml><?xml version="1.0" encoding="utf-8"?>
<sst xmlns="http://schemas.openxmlformats.org/spreadsheetml/2006/main" uniqueCount="603">
  <si>
    <t>Document and Entity Information - shares</t>
  </si>
  <si>
    <t>3 Months Ended</t>
  </si>
  <si>
    <t>Apr. 02, 2016</t>
  </si>
  <si>
    <t>Apr. 22, 2016</t>
  </si>
  <si>
    <t>Document and Entity Information</t>
  </si>
  <si>
    <t>Entity Registrant Name</t>
  </si>
  <si>
    <t>Kate Spade &amp; Co</t>
  </si>
  <si>
    <t>Entity Central Index Key</t>
  </si>
  <si>
    <t>Document Type</t>
  </si>
  <si>
    <t>10-Q</t>
  </si>
  <si>
    <t>Document Period End Date</t>
  </si>
  <si>
    <t>Apr. 2,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Jan. 02, 2016</t>
  </si>
  <si>
    <t>Apr. 04, 2015</t>
  </si>
  <si>
    <t>Current Assets:</t>
  </si>
  <si>
    <t>Cash and cash equivalents</t>
  </si>
  <si>
    <t>Accounts receivable - trade, net</t>
  </si>
  <si>
    <t>Inventories, net</t>
  </si>
  <si>
    <t>Deferred income taxes</t>
  </si>
  <si>
    <t>Other current assets</t>
  </si>
  <si>
    <t>Total current assets</t>
  </si>
  <si>
    <t>Property and Equipment, Net</t>
  </si>
  <si>
    <t>Goodwill</t>
  </si>
  <si>
    <t>Intangibles, Net</t>
  </si>
  <si>
    <t>Deferred Income Taxes</t>
  </si>
  <si>
    <t>Other Assets</t>
  </si>
  <si>
    <t>Total Assets</t>
  </si>
  <si>
    <t>Current Liabilities:</t>
  </si>
  <si>
    <t>Short-term borrowings</t>
  </si>
  <si>
    <t>Accounts payable</t>
  </si>
  <si>
    <t>Accrued expenses</t>
  </si>
  <si>
    <t>Income taxes payable</t>
  </si>
  <si>
    <t>Total current liabilities</t>
  </si>
  <si>
    <t>Long-Term Debt</t>
  </si>
  <si>
    <t>Other Non-Current Liabilities</t>
  </si>
  <si>
    <t>Commitments and Contingencies (Note 7)</t>
  </si>
  <si>
    <t xml:space="preserve"> </t>
  </si>
  <si>
    <t>Stockholders' Equity:</t>
  </si>
  <si>
    <t>Preferred stock, $0.01 par value, authorized shares - 50,000,000, issued shares - none</t>
  </si>
  <si>
    <t>Common stock, $1.00 par value, authorized shares - 250,000,000, issued shares - 176,437,234</t>
  </si>
  <si>
    <t>Capital in excess of par value</t>
  </si>
  <si>
    <t>Retained earnings</t>
  </si>
  <si>
    <t>Accumulated other comprehensive loss</t>
  </si>
  <si>
    <t>Total Kate Spade &amp; Company, stockholders' equity, excluding treasury stock</t>
  </si>
  <si>
    <t>Common stock in treasury, at cost - 48,457,848, 48,544,175 and 48,792,499 share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in treasury, shares</t>
  </si>
  <si>
    <t>CONDENSED CONSOLIDATED STATEMENTS OF OPERATIONS - USD ($) shares in Thousands, $ in Thousands</t>
  </si>
  <si>
    <t>CONDENSED CONSOLIDATED STATEMENTS OF OPERATIONS</t>
  </si>
  <si>
    <t>Net Sales</t>
  </si>
  <si>
    <t>Cost of goods sold</t>
  </si>
  <si>
    <t>Gross Profit</t>
  </si>
  <si>
    <t>Selling, general &amp; administrative expenses</t>
  </si>
  <si>
    <t>Operating Income (Loss)</t>
  </si>
  <si>
    <t>Other expense, net</t>
  </si>
  <si>
    <t>Loss on settlement of note receivable</t>
  </si>
  <si>
    <t>Interest expense, net</t>
  </si>
  <si>
    <t>Income (Loss) Before Provision for Income Taxes</t>
  </si>
  <si>
    <t>Provision for income taxes</t>
  </si>
  <si>
    <t>Income (Loss) from Continuing Operations</t>
  </si>
  <si>
    <t>Discontinued operations, net of income taxes</t>
  </si>
  <si>
    <t>Net Income (Loss)</t>
  </si>
  <si>
    <t>Basic</t>
  </si>
  <si>
    <t>Income (Loss) from continuing operations (in dollars per share)</t>
  </si>
  <si>
    <t>Net Income (Loss) (in dollars per share)</t>
  </si>
  <si>
    <t>Diluted</t>
  </si>
  <si>
    <t>Income (Loss) from Continuing Operations (in dollars per share)</t>
  </si>
  <si>
    <t>Weighted Average Shares, Basic (in shares)</t>
  </si>
  <si>
    <t>Weighted Average Shares, Diluted (in shares)</t>
  </si>
  <si>
    <t>CONDENSED CONSOLIDATED STATEMENTS OF COMPREHENSIVE INCOME (LOSS) - USD ($) $ in Thousands</t>
  </si>
  <si>
    <t>CONSOLIDATED STATEMENTS OF COMPREHENSIVE INCOME</t>
  </si>
  <si>
    <t>Other Comprehensive Income (Loss), Net of Income Taxes:</t>
  </si>
  <si>
    <t>Cumulative translation adjustment, net of income taxes of $0</t>
  </si>
  <si>
    <t>Change in fair value of cash flow hedges, net of income taxes of $(520) and $(399), respectively</t>
  </si>
  <si>
    <t>Comprehensive Income (Loss)</t>
  </si>
  <si>
    <t>CONDENSED CONSOLIDATED STATEMENTS OF COMPREHENSIVE INCOME (LOSS) (Parenthetical) - USD ($) $ in Thousands</t>
  </si>
  <si>
    <t>Cumulative translation adjustment, income taxes</t>
  </si>
  <si>
    <t>Change in fair value of cash flow hedges, income taxes</t>
  </si>
  <si>
    <t>CONDENSED CONSOLIDATED STATEMENTS OF CASH FLOWS - USD ($) $ in Thousands</t>
  </si>
  <si>
    <t>Cash Flows from Operating Activities:</t>
  </si>
  <si>
    <t>Net income (loss)</t>
  </si>
  <si>
    <t>Adjustments to arrive at income (loss) from continuing operations</t>
  </si>
  <si>
    <t>Income (loss) from continuing operations</t>
  </si>
  <si>
    <t>Adjustments to reconcile income (loss) from continuing operations to net cash used in operating activities:</t>
  </si>
  <si>
    <t>Depreciation and amortization</t>
  </si>
  <si>
    <t>Loss on asset disposals and impairments, including streamlining initiatives, net</t>
  </si>
  <si>
    <t>Share-based compensation</t>
  </si>
  <si>
    <t>Foreign currency transaction (gains) losses, net</t>
  </si>
  <si>
    <t>Equity losses of equity investees</t>
  </si>
  <si>
    <t>Other, net</t>
  </si>
  <si>
    <t>Changes in assets and liabilities:</t>
  </si>
  <si>
    <t>Decrease in accounts receivable - trade, net</t>
  </si>
  <si>
    <t>Increase in inventories, net</t>
  </si>
  <si>
    <t>(Increase) decrease in other current and non-current assets</t>
  </si>
  <si>
    <t>(Decrease) increase in accounts payable</t>
  </si>
  <si>
    <t>Decrease in accrued expenses and other non-current liabilities</t>
  </si>
  <si>
    <t>Net change in income tax assets and liabilities</t>
  </si>
  <si>
    <t>Net cash used in operating activities of discontinued operations</t>
  </si>
  <si>
    <t>Net cash used in operating activities</t>
  </si>
  <si>
    <t>Cash Flows from Investing Activities:</t>
  </si>
  <si>
    <t>Proceeds from sales of property and equipment</t>
  </si>
  <si>
    <t>Purchases of property and equipment</t>
  </si>
  <si>
    <t>Proceeds from sales of joint venture interests, net</t>
  </si>
  <si>
    <t>Investments in and advances to equity investees</t>
  </si>
  <si>
    <t>Payment for joint venture interest</t>
  </si>
  <si>
    <t>Payments for in-store merchandise shops</t>
  </si>
  <si>
    <t>Net proceeds from settlement of note receivable</t>
  </si>
  <si>
    <t>Purchase of trademarks</t>
  </si>
  <si>
    <t>Net cash used in investing activities of discontinued operations</t>
  </si>
  <si>
    <t>Net cash (used in) provided by investing activities</t>
  </si>
  <si>
    <t>Cash Flows from Financing Activities:</t>
  </si>
  <si>
    <t>Proceeds from borrowings under revolving credit agreement</t>
  </si>
  <si>
    <t>Repayment of Term Loan</t>
  </si>
  <si>
    <t>Principal payments under capital lease obligations</t>
  </si>
  <si>
    <t>Proceeds from exercise of stock options</t>
  </si>
  <si>
    <t>Payment of deferred financing fee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1. BASIS OF PRESENTATION
The Condensed Consolidated Financial Statements of Kate Spade &amp; Company and its wholly-owned and majority-owned subsidiaries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however, the Company believes that its disclosures are adequate to make the information presented not misleading. It is suggested that these Condensed Consolidated Financial Statements be read in conjunction with the consolidated financial statements and notes thereto included in the Company’s 2015 Annual Report on Form 10-K. Information presented as of January 2, 2016 is derived from audited financial statements.
The Company operates its kate spade new york and JACK SPADE brands through one operating segment in North America and three operating segments internationally: Japan, Asia (excluding Japan) and Europe. The Company’s Adelington Design Group reportable segment is also an operating segment. The three reportable segments described below represent the Company’s activities for which separate financial information is available and which is utilized on a regular basis by the Company’s chief operating decision maker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brands in North America.
·
KATE SPADE International segment – consists of the Company’s kate spade new york and JACK SPADE brands in International markets (principally in Japan, Asia (excluding Japan) , Europe and Latin America ).
·
Adelington Design Group segment – consists of: (i) exclusive arrangements to supply jewelry for the LIZ CLAIBORNE and MONET brands and (ii) the licensed LIZWEAR and LIZ CLAIBORNE NEW YORK brands.
In the opinion of management, the information furnished reflects all adjustments, all of which are of a normal recurring nature, necessary for a fair presentation of the results for the reported interim periods. Results of operations for interim periods are not necessarily indicative of results for the full year. Management has evaluated events or transactions that have occurred from the balance sheet date through the date the Company issued these financial statements.
NATURE OF OPERATIONS
Kate Spade &amp; Company is engaged primarily in the design and marketing of a broad range of accessories and apparel. The Company’s fiscal year ends on the Saturday closest to December 31. The 2016 fiscal year, ending December 31, 2016, reflects a 52-week period, resulting in a 13-week, three-month period for the first quarter. The 2015 fiscal year, ending January 2, 2016, reflects a 52-week period, resulting in a 13-week, three-month period for the first quarter.
PRINCIPLES OF CONSOLIDATION
The Condensed Consolidated Financial Statements include the accounts of the Company. All inter-company balances and transactions have been eliminated in consolidation.
USE OF ESTIMATES AND CRITICAL ACCOUNTING POLICIES
The Company’s critical accounting policies are those that are most important to the portrayal of its financial condition and results of operations in conformity with US GAAP. These critical accounting policies are applied in a consistent manner throughout all periods presented. The Company’s critical accounting policies are summarized in Note 1 of Notes to Consolidated Financial Statements included in its Annual Report on Form 10-K for the fiscal year ended January 2, 2016.
The application of critical accounting policies requires that the Company make estimates and assumptions about future events and apply judgments that affect the reported amounts of revenues and expenses. Estimates by their nature are based on judgments and available information. Therefore, actual results could materially differ from those estimates under different assumptions and conditions. The Company continues to monitor the critical accounting policies to ensure proper application of current rules and regulations. During the first quarter of 2016, there were no significant changes in the critical accounting policies discussed in the Company’s Annual Report on Form 10-K for the fiscal year ended January 2, 2016.
RECENTLY ADOPTED ACCOUNTING PRONOUNCEMENTS
On January 3, 2016, the first day of the Company’s 2016 fiscal year, the Company retrospectively adopted new accounting guidance on debt issuance costs and reclassified the carrying value of its debt issuance costs related to term loans issued under its term loan credit agreement, which mature in April 2021 (collectively, the “Term Loan”) from an asset to a direct reduction of the liability. Accordingly, prior periods have been conformed to the current period’s presentation. As of April 2, 2016, January 2, 2016 and April 4, 2015, the aggregate carrying value of the debt issuance costs related to the Term Loan was $4.5 million, $4.8 million and $5.4 million, respectively.</t>
  </si>
  <si>
    <t>DISCONTINUED OPERATIONS AND DISPOSALS</t>
  </si>
  <si>
    <t>2. DISCONTINUED OPERATIONS AND DISPOSALS
The Company completed the sale of Lucky Brand in February of 2014 and substantially completed the wind-down operations of the Juicy Couture business in the second quarter of 2014.
The Company recorded pretax income (charges) of $1.2 million and $(0.7) million during the three months ended April 2, 2016 and April 4, 2015, respectively, to reflect the estimated difference between the carrying value of the net assets disposed and their estimated fair value, less costs to dispose, including transaction costs.
Summarized results of discontinued operations are as follows:
Three Months Ended
In thousands
April 2, 2016 (13 Weeks)
April 4, 2015 (13 Weeks)
Net sales
$
--
$
Loss before provision for income taxes
$
)
$
)
Provision for income taxes
--
Loss from discontinued operations, net of income taxes
$
)
$
)
Gain (loss) on disposal of discontinued operations, net of income taxes
$
$
)
Other
On March 4, 2015, the Company and Lucky Brand Dungarees, LLC (“Lucky Brand LLC”) entered into a transfer and settlement agreement (the “Lucky Brand Note Agreement”) to settle the three-year $85.0 million note issued as part of the consideration for the sale of the Lucky Brand business (the “Lucky Brand Note”) in full, prior to its maturity. Pursuant to the terms of the Lucky Brand Note Agreement, Lucky Brand LLC paid the Company $81.0 million to settle the principal balance of the Lucky Brand Note and related unpaid interest. Giving effect to the Lucky Brand Note Agreement, since the date of issuance, the Company collected aggregate principal and interest under the Lucky Brand Note of $89.0 million. The transactions contemplated by the Lucky Brand Note Agreement closed on March 4, 2015, and the Company recognized a $9.9 million loss on the settlement of the Lucky Brand Note in the first quarter of 2015.
The Company completed substantially all of the closures of its KATE SPADE SATURDAY operations and JACK SPADE retail stores in the second quarter of 2015. Although such dispositions are individually significant, they do not represent a strategic shift in the Company’s operations and are not reflected as discontinued operations. The Company recorded pretax losses of $15.8 million for the three months ended April 4, 2015 related to the KATE SPADE SATURDAY and JACK SPADE retail stores that were substantially disposed in the second quarter of 2015.</t>
  </si>
  <si>
    <t>STOCKHOLDERS' EQUITY</t>
  </si>
  <si>
    <t>3. STOCKHOLDERS’ EQUITY
Activity for the three months ended April 2, 2016 in the Capital in excess of par value, Retained earnings and Common stock in treasury, at cost accounts was as follows:
In thousands
Capital in Excess of Par Value
Retained Earnings
Common Stock in Treasury, at Cost
Balance as of January 2, 2016
$
$
$
)
Net income
--
--
Exercise of stock options
--
)
Restricted shares issued, net of cancellations and shares withheld for taxes
--
)
Share-based compensation
--
--
Balance as of April 2, 2016
$
$
$
)
Activity for the three months ended April 4, 2015 in the Capital in excess of par value, Retained earnings and Common stock in treasury, at cost accounts was as follows:
In thousands
Capital in Excess of Par Value
Retained Earnings
Common Stock in Treasury, at Cost
Balance as of January 3, 2015
$
$
$
)
Net loss
--
)
--
Exercise of stock options
--
)
Restricted shares issued, net of cancellations and shares withheld for taxes
--
)
Share-based compensation
--
--
Balance as of April 4, 2015
$
$
$
)
Accumulated other comprehensive (loss) income consisted of the following:
In thousands
April 2, 2016
January 2, 2016
April 4, 2015
Cumulative translation adjustment, net of income taxes of $0
$
)
$
)
$
)
Unrealized (losses) gains on cash flow hedging derivatives, net of income taxes of $(512), $8 and $769, respectively
)
Accumulated other comprehensive loss, net of income taxes
$
)
$
)
$
)
The following table presents the change in each component of Accumulated other comprehensive (loss) income, net of income taxes for the three months ended April 2, 2016:
In thousands
Cumulative Translation Adjustment
Unrealized Gains (Losses) on Cash Flow Hedging Derivatives
Balance as of January 2, 2016
$
)
$
Other comprehensive income (loss) before reclassification
)
Amounts reclassified from accumulated other comprehensive income
--
)
Net current-period other comprehensive income (loss)
)
Balance as of April 2, 2016
$
)
$
)
The following table presents the change in each component of Accumulated other comprehensive (loss) income, net of income taxes for the three months ended April 4, 2015:
In thousands
Cumulative Translation Adjustment
Unrealized Gains (Losses) on Cash Flow Hedging Derivatives
Balance as of January 3, 2015
$
)
$
Other comprehensive loss before reclassification
)
)
Amounts reclassified from accumulated other comprehensive income
--
)
Net current-period other comprehensive loss
)
)
Balance as of April 4, 2015
$
)
$</t>
  </si>
  <si>
    <t>INCOME TAXES</t>
  </si>
  <si>
    <t>4 . INCOME TAXES
During the first quarter of 2016 and 2015, the Company continued to record a full valuation allowance on deferred tax assets in most jurisdictions due to the combination of its history of pretax losses and its inability to carry back tax losses or credits.
The Company’s provision for income taxes for the three months ended April 2, 2016 and April 4, 2015 primarily represented increases in deferred tax liabilities for indefinite-lived intangible assets, current tax on operations in certain jurisdictions and an increase in the accrual for interest related to uncertain tax positions.
The number of years with open tax audits varies depending upon the tax jurisdiction. The major tax jurisdictions include the US, Japan, United Kingdom and Canada. The Company is no longer subject to US Federal examination by the Internal Revenue Service (“IRS”) for the years before 2013 and, with a few exceptions, this applies to tax examinations by state authorities as well. Although the years before 2013 are considered to be closed, the IRS and other taxing authorities can also subject the Company’s net operating loss carryforwards to further review when such net operating loss carryforwards are utilized.
The Company expects a reduction in the liability for unrecognized tax benefits, inclusive of interest and penalties, by an amount between $0.7 million and $3.6 million within the next 12 months due to either settlement or the expiration of the statute of limitations. As of April 2, 2016, uncertain tax positions of $9.2 million exist, which would provide an effective rate impact in the future if subsequently recognized.</t>
  </si>
  <si>
    <t>DEBT AND LINES OF CREDIT</t>
  </si>
  <si>
    <t>5. DEBT AND LINES OF CREDIT
Long-term debt consisted of the following:
In thousands
April 2, 2016
January 2, 2016
April 4, 2015
Term Loan credit facility, due April 2021 (a)
$
$
$
Revolving credit facility
--
--
Capital lease obligations
Total debt
Less: Short-term borrowings (b)
Long-term debt
$
$
$
(a) The balance as of April 2, 2016, January 2, 2016 and April 4, 2015 included aggregate unamortized debt discount and deferred financing fees of $6.0 million, $6.3 million and $7.2 million, respectively.
(b) At April 2, 2016 and January 2, 2016, the balance consisted of Term Loan amortization payments and obligations under capital leases. At April 4, 2015, the balance consisted of Term Loan amortization payments, outstanding borrowings under the Company’s amended and restated revolving credit facility (as amended to date, the “ABL Facility”) and obligations under capital leases.
Term Loan
On April 10, 2014, the Company entered into a term loan credit agreement (the “Term Loan Credit Agreement”), which provides for the Term Loan in an aggregate principal amount of $400.0 million, maturing in April 2021. The Term Loan is subject to amortization payments of $1.0 million per quarter, which commenced on October 1, 2014, with the balance due at maturity. Interest on the outstanding principal amount of the Term Loan accrues at a rate equal to LIBOR (with a floor of 1.0%) plus 3.0% per annum, payable in cash. The Term Loan and other obligations under the Term Loan Credit Agreement are guaranteed by all of the Company’s existing material domestic restricted subsidiaries.
The Term Loan Credit Agreement provides for incremental future term loans and other pari passu lien indebtedness, subject to an overall limit of $100.0 million plus such additional amount that would cause the Company’s consolidated net total secured debt ratio not to exceed 3.75 to 1.0 on a pro forma basis.
The Term Loan is secured (i) on a first-priority basis by a lien on the Company’s KATE SPADE trademarks and certain related rights owned by the Company and the Guarantors (the “Term Priority Collateral”) and (ii) by a second-priority security interest in the Company’s and the Guarantors’ other assets (the “ABL Priority Collateral” and together with the Term Priority Collateral, the “Collateral”), which secure the Company’s ABL Facility on a first-priority basis.
The Term Loan is subject to prepayment from the Company’s Excess Cash Flow (subject to reduction based on the Company’s net debt ratio).
ABL Facility
The Company’s ABL Facility was entered into on May 16, 2014 and matures in May 2019. Availability under the ABL Facility is the lesser of $200.0 million and a borrowing base consisting of a percentage of eligible cash, accounts receivable and inventory. The ABL Facility also includes a swingline subfacility of $30.0 million, a multicurrency subfacility of $35.0 million and the option to expand the facility by up to $100.0 million under certain specified conditions. A portion of the ABL Facility up to $125.0 million is available for the issuance of letters of credit, and standby letters of credit may not exceed $40.0 million in the aggregate. The ABL Facility allows two borrowing options: one borrowing option with interest rates based on euro currency rates and a second borrowing option with interest rates based on the alternate base rate, as defined in the ABL Facility, with a spread based on the aggregate availability under the ABL Facility.
The ABL Facility is guaranteed by substantially all of the Company’s current domestic subsidiaries and certain of the Company’s foreign subsidiaries. The ABL Facility is secured by a first-priority lien on the ABL Priority Collateral and a second-priority lien on the Term Priority Collateral.
The agreement governing the ABL Facility requires the Company to maintain pro forma compliance with a fixed charge coverage ratio of 1.0:1.0 on a trailing four-quarter basis if availability under the ABL Facility for three consecutive business days falls below the greater of $15.0 million and 10.0% of the lesser of the aggregate commitments and the borrowing base. The agreement governing the ABL Facility also requires the Company to apply substantially all cash collections to reduce outstanding borrowings under the ABL Facility if availability under the ABL Facility for three consecutive business days falls below the greater of $20.0 million and 12.5% of the lesser of the aggregate commitments and the borrowing base.
As of April 2, 2016, availability under the Company’s ABL Facility was as follows:
In thousands
Total Facility (a)
Borrowing Base (a)
Outstanding Borrowings
Letters of Credit Issued
Available Capacity
Excess Capacity (b)
ABL Facility (a)
$200,000
$267,643
$
--
$10,512
$189,488
$169,488
(a)
Availability under the ABL Facility is the lesser of $200.0 million or a borrowing base that is computed monthly and comprised of the Company’s eligible cash, accounts receivable and inventory.
(b)
Excess capacity represents available capacity reduced by the minimum required aggregate borrowing availability under the ABL Facility of $20.0 million.</t>
  </si>
  <si>
    <t>FAIR VALUE MEASUREMENTS</t>
  </si>
  <si>
    <t>6. FAIR VALUE MEASUREMENTS
The Company utilizes the following three level hierarchy that defines the assumptions used to measure certain assets and liabilities at fair value: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presents the financial assets and liabilities the Company measured at fair value on a recurring basis, based on the fair value hierarchy:
Level 2
In thousands
April 2, 2016
January 2, 2016
April 4, 2015
Financial Assets:
Derivatives
$
$
$
Financial Liabilities:
Derivatives
$
)
$
)
$
)
The fair values of the Company’s Level 2 derivative instruments were primarily based on observable forward exchange rates. Unobservable quantitative inputs used in the valuation of the Company’s derivative instruments included volatilities, discount rates and estimated credit losses.
The following table presents the non-financial assets the Company measured at fair value on a non-recurring basis in 2015, based on such fair value hierarchy:
Fair Value Measured and Recorded at
Total Losses
Net Carrying
for the Three
Value as of
Reporting Date Using:
Months Ended
In thousands
April 4, 2015
Level 1
Level 2
Level 3
April 4, 2015
Property and equipment
$
$
--
$
--
$
$
As a result of the Company’s decision to close all KATE SPADE SATURDAY retail operations and JACK SPADE retail stores ( see Note 2 – Discontinued Operations and Disposals and Note 8 – Streamlining Initiatives) and no longer directly operate its Company-owned stores in Brazil (see Note 8 – Streamlining Initiatives), the Company determined that a portion of the carrying values of such assets exceeded their fair values, resulting in impairment charges, which were recorded in Selling, general &amp; administrative expenses (“SG&amp;A”) on the accompanying Condensed Consolidated Statement of Operations.
The fair values of the Company’s Level 3 Property and equipment are based on either a market approach or an income approach using the Company’s forecasted cash flows over the estimated useful lives of such assets, as appropriate.
The fair values and carrying values of the Company’s debt instruments are detailed as follows:
April 2, 2016
January 2, 2016
April 4, 2015
In thousands
Fair Value
Carrying Value
Fair Value
Carrying Value
Fair Value
Carrying Value
Term Loan credit facility, due April 2021 (a)
$
$
$
$
$
$
ABL Facility (b)
--
--
--
--
(a)
Carrying values include aggregate unamortized debt discount and deferred financing fees.
(b)
Borrowings under the ABL Facility bear interest based on market rate; accordingly its fair value approximates its carrying value.
The fair values of the Company’s debt instruments were estimated using market observable inputs, including quoted prices in active markets, market indices and interest rate measurements. Within the hierarchy of fair value measurements, these are Level 2 fair values. The fair values of cash and cash equivalents, receivables and accounts payable approximate their carrying values due to the short-term nature of these instruments.</t>
  </si>
  <si>
    <t>COMMITMENTS AND CONTINGENCIES</t>
  </si>
  <si>
    <t>7. COMMITMENTS AND CONTINGENCIES
Buying/Sourcing
Pursuant to a buying/sourcing agency agreement, Li &amp; Fung Limited (“Li &amp; Fung”) acts as a global buying/sourcing agent. On March 24, 2015, the Company modified its existing arrangement in order to, among other things, transition the buying/sourcing activities for the Company’s accessories products to an in-house model, beginning with the Spring 2016 collection. The modifications included a reduction of the annual minimum value of inventory purchases and a change in the commission rates for certain products. The Company pays Li &amp; Fung an agency commission based on the cost of product purchases through Li &amp; Fung. The Company is obligated to use Li &amp; Fung as the primary buying/sourcing agent for ready-to-wear apparel products and the Company may use Li &amp; Fung as a buying/sourcing agent with respect to accessories products, with all such product purchases applying toward a minimum volume commitment of inventory purchases each year through the expiration of the term of the agreement on March 31, 2018. The Company’s agreement with Li &amp; Fung is not exclusive.
Leases
In connection with the disposition of the Lucky Brand business, LIZ CLAIBORNE Canada retail stores, the LIZ CLAIBORNE branded outlet stores in the US and Puerto Rico and certain Mexx Canada retail stores, an aggregate of 277 store leases were assigned to or assumed by third parties, for which the Company or certain subsidiaries of the Company may remain secondarily liable for the remaining obligations on 116 such leases. As of April 2, 2016, the future aggregate payments under these leases amounted to $90.4 million and extended to various dates through 2025.
During the second quarter of 2013, the Company entered into a sale-leaseback agreement for its North Bergen, NJ office with a 12-year term and two five-year renewal options. This leaseback was classified as a capital lease and recorded at fair value. As of April 2, 2016, the estimated future minimum lease payments under the noncancelable capital lease were as follows:
In thousands
2016
$
2017
2018
2019
2020
Thereafter
Total
Less: Amounts representing interest and executory costs
)
Net present values
Less: Capital lease obligations included in short-term debt
)
Long-term capital lease obligations
$
Other
The Company is a party to several pending legal proceedings and claims. Although the outcome of any such actions cannot be determined with certainty, management is of the opinion that the final outcome of any of these actions should not have a material adverse effect on the Company’s financial position, results of operations, liquidity or cash flows.</t>
  </si>
  <si>
    <t>STREAMLINING INITIATIVES</t>
  </si>
  <si>
    <t>8. STREAMLINING INITIATIVES
In the second quarter of 2015, the Company announced that it signed a new distribution agreement for its operations in Latin America, including in Brazil, which leverages the network of its new distributor. As part of these actions, the Company completed the closure of its Company-operated stores during the third quarter of 2015 and no longer operates directly in Brazil. The Company recorded charges related to contract terminations, severance, non-cash asset impairment charges and other costs related to these actions. This initiative did not represent a strategic shift and therefore was not presented as discontinued operations.
On January 29, 2015, the Company announced that it is focusing its business on kate spade new york. As part of this business model, the Company discontinued KATE SPADE SATURDAY as a standalone business. The Company also announced a new business model for JACK SPADE to leverage the distribution network of its retail partners and expand its e-commerce platform. As part of these actions, KATE SPADE SATURDAY’s Company-owned and three partnered store locations were substantially closed by the end of the second quarter of 2015. The Company also completed the closure of JACK SPADE’s Company-owned stores. These actions resulted in restructuring charges related to contract assignment and termination costs, severance and non-cash asset impairment charges and were substantially completed in the second quarter of 2015.
As a result of the closure of the Company’s former New York office as well as a reduction of office space in the Company’s office in North Bergen, NJ, the Company recorded charges related to asset impairment, contract terminations and other charges in 2014 and 2015.
The Company expects to pay approximately $4.6 million of accrued streamlining costs in the next 12 months. The Company does not expect any significant restructuring charges. For the three months ended April 4, 2015 , the Company recorded pretax charges of $18.9 million related to these initiatives, including $7.9 million of payroll and related costs, $6.2 million of asset write-downs and $4.8 million of contract termination costs. Approximately $6.4 million of these charges were non-cash during the three months ended April 4, 2015.
For the three months ended April 2, 2016 , there were no charges incurred associated with the Company’s streamlining initiatives.
For the three months ended April 4, 2015 , expenses associated with the Company’s streamlining actions were primarily recorded in SG&amp;A on the accompanying Condensed Consolidated Statement of Operations and impacted reportable segments and Other as follows:
Three Months Ended
In thousands
April 4, 2015 (13 Weeks)
KATE SPADE North America
$
KATE SPADE International
Adelington Design Group
Other (a)
Total
$
(a)
Other consists of unallocated corporate restructuring costs.
A summary rollforward of the liability for streamlining initiatives is as follows:
In thousands
Payroll and Related Costs
Contract Termination Costs
Other Costs
Total
Balance at January 2, 2016
$
$
$
$
2016 spending
)
)
)
)
Balance at April 2, 2016 (a)
$
$
$
$
(a)
The balance in other costs at April 2, 2016 includes $1.0 million for a withdrawal liability incurred in 2011 related to a multi-employer pension plan that the Company will pay through June 1, 2016.</t>
  </si>
  <si>
    <t>EARNINGS PER COMMON SHARE</t>
  </si>
  <si>
    <t>EARNINGS PER COMMON SHARE:</t>
  </si>
  <si>
    <t>9. EARNINGS PER COMMON SHARE
The following table sets forth the computation of basic and diluted earnings per common share (“EPS”).
Three Months Ended
In thousands
April 2, 2016 (13 Weeks)
April 4, 2015 (13 Weeks)
Income (loss) from continuing operations
$
$
)
Income (loss) from discontinued operations, net of income taxes
)
Net income (loss)
$
$
)
Basic weighted average shares outstanding
Stock options and nonvested shares (a)
--
Diluted weighted average shares outstanding
Earnings (loss) per share:
Basic
Income (loss) from continuing operations
$
$
)
Income (loss) from discontinued operations
--
)
Net income (loss)
$
$
)
Diluted
Income (loss) from continuing operations
$
$
)
Income (loss) from discontinued operations
)
Net income (loss)
$
$
)
(a)
Because the Company incurred a loss from continuing operations for the three months ended April 4, 2015, approximately 1.0 million outstanding stock options and approximately 2.1 million outstanding nonvested shares were considered antidilutive for such periods, and excluded from the computation of diluted loss per share.</t>
  </si>
  <si>
    <t>ADDITIONAL FINANCIAL INFORMATION</t>
  </si>
  <si>
    <t>10. ADDITIONAL FINANCIAL INFORMATION
Condensed Consolidated Statements of Cash Flows Supplementary Disclosures
During the three months ended April 2, 2016 and April 4, 2015, net income tax payments were $1.1 million and $1.2 million, respectively. During the three months ended April 2, 2016 and April 4, 2015, the Company made interest payments of $8.3 million and $4.2 million, respectively. The Company received interest payments of $9.4 million for the three months ended April 4, 2015, including outstanding interest and payment in kind under the Lucky Brand Note. As of April 2, 2016, January 2, 2016 and April 4, 2015, the Company accrued capital expenditures totaling $6.2 million, $8.1 million and $6.0 million, respectively.
Related Party Transactions
In the first quarter of 2015, the Company and Walton Brown, a subsidiary of The Lane Crawford Joyce Group (“LCJG”), formed two joint ventures focused on growing the Company’s business in Greater China. Following the formation of the joint ventures, both Kate Spade Hong Kong, Limited, a wholly-owned subsidiary of the Company, and Walton Brown each own 50.0% of the shares of KS China Co., Limited (“KSC”) and KS HMT Co., Limited (“KS HMT”), the holding company for the KATE SPADE businesses in Hong Kong, Macau and Taiwan.
With an equal partnership structure, the Company and Walton Brown actively manage the businesses together. The joint ventures each have an initial term of 10 years. To effectuate the new joint ventures, (i) the Company acquired a 60.0% interest in KSC (in which the Company already owned a 40.0% interest) from E-Land Fashion China Holdings Limited (“E-Land”), its former partner in China, for an aggregate payment of $36.0 million, comprised of $10.0 million to acquire E-Land’s interest in KSC and $26.0 million to terminate related contracts and (ii) the Company received a net $17.4 million from LCJG for their 50.0% interests in the joint ventures, subject to adjustments. As a result, the Company no longer consolidates the operations for the businesses in Hong Kong, Macau and Taiwan, which it acquired on February 5, 2014 and had net sales of approximately $6.4 million in 2015, through the transaction date. Upon closing of the KS HMT joint venture, $16.0 million of goodwill related to the KATE SPADE businesses in Hong Kong, Macau and Taiwan and $14.0 million of net assets of KS HMT were reclassified to Investment in unconsolidated subsidiaries, which was included in Other Assets on the accompanying Condensed Consolidated Balance Sheets. The Company concluded the carrying values of the assets and liabilities for Hong Kong, Macau and Taiwan approximated fair value, due in part to the recent acquisition of those territories from Globalluxe Kate Spade HK Limited. Accordingly, no gain or loss was recorded on formation of KS HMT. The $26.0 million charge incurred in the first quarter of 2015 to terminate contracts associated with the KSC joint venture is recorded in SG&amp;A on the accompanying Condensed Consolidated Statement of Operations.
The Company accounts for its investments in the joint ventures under the equity method of accounting. The Company’s equity in losses of its equity investees was $1.2 million and $0.7 million in the first quarter of 2016 and 2015, respectively. During the third quarter of 2015, the Company and Walton Brown each loaned $5.0 million to KSC. During the first quarter of 2016, the Company and Walton Brown each made additional loans of $0.7 million to KSC and $5.8 million to KS HMT. As of April 2, 2016, January 2, 2016 and April 4, 2015, the Company recorded $35.7 million, $28.1 million and $28.0 million, respectively, related to its Investments in and advances to unconsolidated subsidiaries, which was included in Other assets on the accompanying Condensed Consolidated Balance Sheets.</t>
  </si>
  <si>
    <t>SEGMENT REPORTING</t>
  </si>
  <si>
    <t>11. SEGMENT REPORTING
The Company operates its kate spade new york and JACK SPADE brands through one operating segment in North America and three operating segments internationally: Japan, Asia (excluding Japan) and Europe. The Company’s Adelington Design Group reportable segment is also an operating segment. The three reportable segments described below represent the Company’s activities for which separate financial information is available and which is utilized on a regular basis by the Company’s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brands in North America.
·
KATE SPADE International segment – consists of the Company’s kate spade new york and JACK SPADE brands in International markets (principally in Japan, Asia (excluding Japan), Europe and Latin America ).
·
Adelington Design Group segment – consists of: (i) exclusive arrangements to supply jewelry for the LIZ CLAIBORNE and MONET brands and (ii) the licensed LIZWEAR and LIZ CLAIBORNE NEW YORK brands.
The Company’s Chief Executive Of f icer has been identified as the CODM. The Company’s measure of segment profitability is Adjusted EBITDA of each reportable segment. Accordingly, the CODM evaluates performance and allocates resources based primarily on Segment Adjusted EBITDA. Segment Adjusted EBITDA excludes: (i) depreciation and amortization; (ii) charges due to streamlining initiatives, brand-exiting activities and acquisition related costs; (iii) losses on asset disposals and impairments; and (iv) the $26.0 million charge incurred in the first quarter of 2015 to terminate contracts with the Company’s former joint venture partner in China. The costs of all corporate departments that serve the respective segment are fully allocated. The Company does not allocate amounts reported below Operating income (loss) to its reportable segments, other than equity loss in equity method investees. The Company’s definition of Segment Adjusted EBITDA may not be comparable to similarly titled measures of other companies.
The accounting policies of the Company’s reportable segments are the same as those described in Note 1 — Basis of Presentation. Sales are reported based on a destination basis. The Company, as licensor, also licenses to third parties the right to produce and market products bearing certain Company-owned trademarks; the resulting royalty income is included within the results of the associated segment.
Dollars in thousands
Net Sales
% to Total
Adjusted EBITDA
% of Sales
Three Months Ended April 2, 2016 (13 Weeks)
KATE SPADE North America
$
%
$
%
KATE SPADE International
%
%
Adelington Design Group
%
%
Totals
$
%
Three Months Ended April 4, 2015 (13 Weeks)
KATE SPADE North America
$
%
$
%
KATE SPADE International
%
%
Adelington Design Group
%
%
Totals
$
%
The following tables provide a reconciliation to Income (Loss) from Continuing Operations:
Three Months Ended
In thousands
April 2, 2016 (13 Weeks)
April 4, 2015 (13 Weeks)
Reportable Segments Adjusted EBITDA:
KATE SPADE North America
$
$
KATE SPADE International (a)
Adelington Design Group
Total Reportable Segments Adjusted EBITDA
Depreciation and amortization, net (b)
)
)
Charges due to streamlining initiatives (c) , brand-exiting activities, acquisition related costs and loss on asset disposals and impairments, net
)
)
Joint venture contract termination fee
--
)
Share-based compensation (d)
)
)
Equity loss included in Reportable Segments Adjusted EBITDA
Operating Income (Loss)
)
Other expense, net (a)
)
)
Loss on settlement of note receivable
--
)
Interest expense, net
)
)
Provision for income taxes
Income (Loss) from Continuing Operations
$
$
)
(a)
Amounts include equity in the losses of the Company’s equity method investees of $1.2 million and $0.7 million for the three months ended April 2, 2016 and April 4, 2015, respectively.
(b)
Excludes amortization included in Interest expense, net.
(c)
See Note 8 – Streamlining Initiatives for a discussion of streamlining charges.
(d)
Includes share-based compensation expense of $0.2 million in 2015 that was classified as restructuring.
GEOGRAPHIC DATA:
Dollars in thousands
Net Sales
% to Total
Three Months Ended April 2, 2016 (13 Weeks)
Domestic
$
International
Total
$
Three Months Ended April 4, 2015 (13 Weeks)
Domestic
$
International
Total
$
There were no significant changes in segment assets during the three months ended April 2, 2016.</t>
  </si>
  <si>
    <t>DERIVATIVE INSTRUMENTS</t>
  </si>
  <si>
    <t>12. DERIVATIVE INSTRUMENTS
In order to reduce exposures related to changes in foreign currency exchange rates, the Company uses forward contracts and options and may utilize foreign currency collars and swap contracts for the purpose of hedging the specific exposure to variability in forecasted cash flows associated primarily with inventory purchases mainly by its business in Japan. As of April 2, 2016, the Company had forward contracts maturing through June 2017 to sell 2.0 billion yen for $16.9 million. The Company also had option contracts maturing through December 2016 to sell 2.0 billion yen for $17.4 million.
The Company uses foreign currency forward contracts outside the cash flow hedging program to manage currency risk associated with intercompany loans. As of April 2, 2016, the Company had forward contracts to sell 5.1 billion yen for $45.5 million maturing through June 2016. Transaction losses of $3.1 million and $0.4 million related to these derivative instruments were reflected within Other expense, net for the three months ended April 2, 2016 and April 4, 2015, respectively.
The following table summarizes the fair value and presentation in the Condensed Consolidated Financial Statements for derivatives designated as hedging instruments and derivatives not designated as hedging instruments:
Foreign Currency Contracts Designated as Hedging Instruments
In thousands
Asset Derivatives
Liability Derivatives
Period
Balance Sheet Location
Notional Amount
Fair Value
Balance Sheet Location
Notional Amount
Fair Value
April 2, 2016
Other current assets
$
$
Accrued expenses
$
$
January 2, 2016
Other current assets
Accrued expenses
--
--
April 4, 2015
Other current assets
Accrued expenses
Foreign Currency Contracts Not Designated as Hedging Instruments
In thousands
Asset Derivatives
Liability Derivatives
Period
Balance Sheet Location
Notional Amount
Fair Value
Balance Sheet Location
Notional Amount
Fair Value
April 2, 2016
Other current assets
$
--
$
--
Accrued expenses
$
$
January 2, 2016
Other current assets
--
--
Accrued expenses
April 4, 2015
Other current assets
--
--
Accrued expenses
The following table summarizes the effect of foreign currency exchange contracts designated as hedging instruments on the Condensed Consolidated Financial Statements:
In thousands
Amount of Gain or (Loss) Recognized in Accumulated OCI on Derivative (Effective Portion)
Location of Gain or (Loss) Reclassified from Accumulated OCI into Operations (Effective and Ineffective Portion)
Amount of Gain or (Loss) Reclassified from Accumulated OCI into Operations (Effective Portion)
Amount Recognized in Operations on Derivative (Ineffective Portion)
Three months ended April 2, 2016 (13 weeks)
$
Cost of goods sold
$
$
--
Three months ended April 4, 2015 (13 weeks)
Cost of goods sold
--</t>
  </si>
  <si>
    <t>SHARE-BASED COMPENSATION</t>
  </si>
  <si>
    <t>13. SHARE-BASED COMPENSATION
The Company recognizes the cost of all employee share-based awards on a straight-line attribution basis over their respective vesting periods, net of estimated forfeitures.
The Company issues stock options , restricted shares, restricted share units and shares with performance features to employees under share-based compensation plans. Stock options are issued at the current market price, have a three-year vesting period and a contractual term of 7 years.
Compensation expense for restricted shares, including shares with performance features, is measured at fair value on the date of grant based on the number of shares granted and the quoted market price of the Company’s common stock. Such value is recognized as expense over the vesting period of the award, net of estimated forfeitures.
Compensation expense for restricted share units with performance features and a market condition is measured at fair value, subject to the market condition on the date of grant and based on the number of shares expected to vest subject to the performance condition. Such value is recognized as expense over the vesting period of the award, net of estimated forfeitures.
Compensation expense related to the Company’s share-based payment awards totaled $7.9 million and $6.0 million for the three months ended April 2, 2016 and April 4, 2015, respectively. Compensation expense for the three months ended April 4, 2015 included $0.2 million that was classified as restructuring.
Stock Options
The Company grants stock options to certain domestic and international employees. These options are subject to transfer restrictions and risk of forfeiture until earned by continuing employment. Stock options are issued at the current market price and have a three-year vesting period and a contractual term of 7 years.
The Company utilizes the Trinomial lattice pricing model to estimate the fair value of options granted. The Company believes this model provides the best estimate of fair value due to its ability to incorporate inputs that change over time, such as volatility and interest rates and to allow for actual exercise behavior of option holders.
Three Months Ended
Valuation Assumptions:
April 4, 2015
Weighted-average fair value of options granted
$
Expected volatility
Weighted-average volatility
Expected term (in years)
Dividend yield
—
Risk-free rate
Expected annual forfeiture
Expected volatilities are based on a term structure of implied volatility, which assumes changes in volatility over the life of an option. The Company utilizes historical optionee behavioral data to estimate the option exercise and termination rates that are used in the valuation model. The expected term represents an estimate of the period of time options are expected to remain outstanding. The expected term provided in the above table represents an option weighted-average expected term based on the estimated behavior of distinct groups of employees who received options in 2015. The range of risk-free rates is based on a forward curve of interest rates at the time of option grant.
A summary of award activity under stock option plans as of April 2, 2016 and changes therein during the three month period then ended are as follows:
Shares
Weighted Average Exercise Price
Weighted Average Remaining Contractual Term
Aggregate Intrinsic Value (In thousands)
Outstanding at January 2, 2016
$
$
Exercised
)
Cancelled
)
Outstanding at April 2, 2016
$
$
Vested or expected to vest at April 2, 2016
$
$
Exercisable at April 2, 2016
$
$
As of April 2, 2016 , there were approximately 0.3 million nonvested stock options. The weighted average grant date fair value per award for nonvested stock options was $12.87.
As of April 2, 2016 , there was $1.9 million of total unrecognized compensation cost related to nonvested stock options granted under the Company’s stock option plans. That expense is expected to be recognized over a weighted average period of 1.0 year. The total fair value of shares vested during the three month periods ended April 2, 2016 and April 4, 2015 was $0.7 million and $1.4 million, respectively.
Restricted Stock
In 2015, the Company granted 105,245 market share units (“MSUs”) to a group of key executives with an aggregate grant date fair value of $4.6 million that vest 50% on each of the second and third anniversaries of the grant date as part of an annual long-term incentive plan (“LTIP”). The MSUs earned will vary from 30% to 200% of the number of MSUs awarded depending on the actual performance of the Company’s stock price over the vesting periods.
The fair value for the MSUs granted was calculated using the Monte Carlo simulation model. For the three months ended April 4, 2015 , the following assumptions were used in determining fair value:
Three Months Ended
Valuation Assumptions:
April 4, 2015
Weighted-average fair value
$
Expected volatility
Dividend yield
—
Risk-free rate
Weighted-average expected annual forfeiture
In the first quarter of 2016, the Company granted 452,922 performance shares that vest on the third anniversary of the grant date. The number of performance shares earned will vary from zero to 200% of the number of awards granted depending on the Company’s Total Shareholder Return (“TSR”) ranking relative to the TSR’s of the S&amp;P Mid-Cap 400 constituents as well as an earnings-based performance condition. The performance shares have a grant date fair value of $11.8 million that was calculated using a Monte Carlo simulation model.
In 2015, the other portion of the LTIP consisted of an award of 243,419 performance shares that vest on the third anniversary of the grant date. The performance shares have a grant date fair value of $9.1 million that was calculated using a Monte Carlo simulation model. For the three months ended April 2, 2016 and April 4, 2015, the following assumptions were used in determining fair value:
Three Months Ended
Valuation Assumptions:
April 2, 2016
April 4, 2015
Weighted-average fair value
$
$
Expected volatility
Dividend yield
—
—
Risk-free rate
Weighted-average expected annual forfeiture
A summary of award activity under restricted stock plans as of April 2, 2016 and changes therein during the three month period then ended are as follows:
Shares
Weighted Average Grant Date Fair Value
Nonvested stock at January 2, 2016
$
Granted
Vested (a)
)
Cancelled (a)
)
Nonvested stock at April 2, 2016
$
Expected to vest as of April 2, 2016 (b)
$
(a)
Includes market share units granted to a group of key executives with the vesting of such units measured by the performance of the Company’s stock price over the vesting period.
(b)
Excludes the potential impact of the performance share multiplier, which will vary from 30% to 200% of the number of MSUs awarded depending on the actual performance of the Company’s stock price over the vesting periods and zero to 200% of the number of LTIP awards granted depending on the Company’s TSR relative to the TSR of the S&amp;P Mid-Cap 400 Index.
As of April 2, 2016, there was $54.8 million of total unrecognized compensation cost related to nonvested stock awards granted under restricted stock plans. That expense is expected to be recognized over a weighted average period of 2.2 years. The total fair value of shares vested during the three month periods ended April 2, 2016 and April 4, 2015 was $3.7 million and $0.7 million, respectively.</t>
  </si>
  <si>
    <t>RECENT ACCOUNTING PRONOUNCEMENTS</t>
  </si>
  <si>
    <t>14. RECENT ACCOUNTING PRONOUNCEMENTS
In March 2016, new accounting guidance was issued on share-based compensation, which simplifies the accounting for share-based payment transactions, including the income tax consequences, classification of awards as either equity or liabilities and classification on the statement of cash flows. This guidance is effective for interim and annual periods beginning on or after December 15, 2016. The Company is currently evaluating the impact of the adoption of the new accounting guidance on its financial statements.
In February 2016, new accounting guidance was issued on lease transactions. The guidance was issued to increase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is currently evaluating the impact of the adoption of the new accounting guidance on its financial statements.
In November 2015, new accounting guidance on the balance sheet classification of deferred taxes was issued, which eliminates the current requirement to present deferred tax liabilities and assets as current and noncurrent in a classified balance sheet. The guidance will require companies to classify all deferred tax assets and liabilities as noncurrent. This guidance is effective for interim and annual periods beginning on or after December 15, 2016. The Company will reclassify such balances as required upon adoption.
In July 2015, new accounting guidance on accounting for inventory was issued, which requires entities to measure inventory at the lower of cost and net realizable value. This guidance is effective for interim and annual periods beginning on or after December 15, 2016. The Company is currently evaluating the impact of the adoption of the new accounting guidance on its financial statements.
In May 2014, new accounting guidance on the accounting for revenue recognition was issued, which requires entities to recognize revenue when it transfers promised goods or services to customers in an amount that reflects the consideration to which the entity expects to be entitled in exchange for those goods or services. In August 2015, this guidance was updated, which defers the effective date by one year and permits early adoption for interim and annual periods beginning on or after December 15, 2016. This guidance is effective for interim and annual periods beginning on or after December 15, 2017. The Company is continuing to evaluate the impact of the adoption of the new accounting guidance on its financial statements.</t>
  </si>
  <si>
    <t>BASIS OF PRESENTATION (Policies)</t>
  </si>
  <si>
    <t>NATURE OF OPERATIONS</t>
  </si>
  <si>
    <t>NATURE OF OPERATIONS
Kate Spade &amp; Company is engaged primarily in the design and marketing of a broad range of accessories and apparel. The Company’s fiscal year ends on the Saturday closest to December 31. The 2016 fiscal year, ending December 31, 2016, reflects a 52-week period, resulting in a 13-week, three-month period for the first quarter. The 2015 fiscal year, ending January 2, 2016, reflects a 52-week period, resulting in a 13-week, three-month period for the first quarter.</t>
  </si>
  <si>
    <t>PRINCIPLES OF CONSOLIDATION</t>
  </si>
  <si>
    <t>PRINCIPLES OF CONSOLIDATION
The Condensed Consolidated Financial Statements include the accounts of the Company. All inter-company balances and transactions have been eliminated in consolidation.</t>
  </si>
  <si>
    <t>USE OF ESTIMATES AND CRITICAL ACCOUNTING POLICIES</t>
  </si>
  <si>
    <t>USE OF ESTIMATES AND CRITICAL ACCOUNTING POLICIES
The Company’s critical accounting policies are those that are most important to the portrayal of its financial condition and results of operations in conformity with US GAAP. These critical accounting policies are applied in a consistent manner throughout all periods presented. The Company’s critical accounting policies are summarized in Note 1 of Notes to Consolidated Financial Statements included in its Annual Report on Form 10-K for the fiscal year ended January 2, 2016.
The application of critical accounting policies requires that the Company make estimates and assumptions about future events and apply judgments that affect the reported amounts of revenues and expenses. Estimates by their nature are based on judgments and available information. Therefore, actual results could materially differ from those estimates under different assumptions and conditions. The Company continues to monitor the critical accounting policies to ensure proper application of current rules and regulations. During the first quarter of 2016, there were no significant changes in the critical accounting policies discussed in the Company’s Annual Report on Form 10-K for the fiscal year ended January 2, 2016.</t>
  </si>
  <si>
    <t>RECENTLY ADOPTED ACCOUNTING PRONOUNCEMENTS</t>
  </si>
  <si>
    <t>RECENTLY ADOPTED ACCOUNTING PRONOUNCEMENTS
On January 3, 2016, the first day of the Company’s 2016 fiscal year, the Company retrospectively adopted new accounting guidance on debt issuance costs and reclassified the carrying value of its debt issuance costs related to term loans issued under its term loan credit agreement, which mature in April 2021 (collectively, the “Term Loan”) from an asset to a direct reduction of the liability. Accordingly, prior periods have been conformed to the current period’s presentation. As of April 2, 2016, January 2, 2016 and April 4, 2015, the aggregate carrying value of the debt issuance costs related to the Term Loan was $4.5 million, $4.8 million and $5.4 million, respectively.</t>
  </si>
  <si>
    <t>DISCONTINUED OPERATIONS (Tables)</t>
  </si>
  <si>
    <t>Summary of results of discontinued operations</t>
  </si>
  <si>
    <t>Three Months Ended
In thousands
April 2, 2016 (13 Weeks)
April 4, 2015 (13 Weeks)
Net sales
$
--
$
Loss before provision for income taxes
$
)
$
)
Provision for income taxes
--
Loss from discontinued operations, net of income taxes
$
)
$
)
Gain (loss) on disposal of discontinued operations, net of income taxes
$
$
)</t>
  </si>
  <si>
    <t>STOCKHOLDERS' EQUITY (Tables)</t>
  </si>
  <si>
    <t>Schedule of activity in the Capital in excess of par value, Retained earnings and Common stock in treasury, at cost accounts</t>
  </si>
  <si>
    <t>In thousands
Capital in Excess of Par Value
Retained Earnings
Common Stock in Treasury, at Cost
Balance as of January 2, 2016
$
$
$
)
Net income
--
--
Exercise of stock options
--
)
Restricted shares issued, net of cancellations and shares withheld for taxes
--
)
Share-based compensation
--
--
Balance as of April 2, 2016
$
$
$
)
In thousands
Capital in Excess of Par Value
Retained Earnings
Common Stock in Treasury, at Cost
Balance as of January 3, 2015
$
$
$
)
Net loss
--
)
--
Exercise of stock options
--
)
Restricted shares issued, net of cancellations and shares withheld for taxes
--
)
Share-based compensation
--
--
Balance as of April 4, 2015
$
$
$
)</t>
  </si>
  <si>
    <t>Schedule of accumulated other comprehensive (loss) income</t>
  </si>
  <si>
    <t>In thousands
April 2, 2016
January 2, 2016
April 4, 2015
Cumulative translation adjustment, net of income taxes of $0
$
)
$
)
$
)
Unrealized (losses) gains on cash flow hedging derivatives, net of income taxes of $(512), $8 and $769, respectively
)
Accumulated other comprehensive loss, net of income taxes
$
)
$
)
$
)</t>
  </si>
  <si>
    <t>Schedule of the change in each component of Accumulated other comprehensive (loss) income, net of income taxes</t>
  </si>
  <si>
    <t>In thousands
Cumulative Translation Adjustment
Unrealized Gains (Losses) on Cash Flow Hedging Derivatives
Balance as of January 2, 2016
$
)
$
Other comprehensive income (loss) before reclassification
)
Amounts reclassified from accumulated other comprehensive income
--
)
Net current-period other comprehensive income (loss)
)
Balance as of April 2, 2016
$
)
$
)
In thousands
Cumulative Translation Adjustment
Unrealized Gains (Losses) on Cash Flow Hedging Derivatives
Balance as of January 3, 2015
$
)
$
Other comprehensive loss before reclassification
)
)
Amounts reclassified from accumulated other comprehensive income
--
)
Net current-period other comprehensive loss
)
)
Balance as of April 4, 2015
$
)
$</t>
  </si>
  <si>
    <t>DEBT AND LINES OF CREDIT (Tables)</t>
  </si>
  <si>
    <t>Schedule of long-term debt</t>
  </si>
  <si>
    <t>In thousands
April 2, 2016
January 2, 2016
April 4, 2015
Term Loan credit facility, due April 2021 (a)
$
$
$
Revolving credit facility
--
--
Capital lease obligations
Total debt
Less: Short-term borrowings (b)
Long-term debt
$
$
$
(a) The balance as of April 2, 2016, January 2, 2016 and April 4, 2015 included aggregate unamortized debt discount and deferred financing fees of $6.0 million, $6.3 million and $7.2 million, respectively.
(b) At April 2, 2016 and January 2, 2016, the balance consisted of Term Loan amortization payments and obligations under capital leases. At April 4, 2015, the balance consisted of Term Loan amortization payments, outstanding borrowings under the Company’s amended and restated revolving credit facility (as amended to date, the “ABL Facility”) and obligations under capital leases.</t>
  </si>
  <si>
    <t>Schedule of availability under the Company's ABL Facility</t>
  </si>
  <si>
    <t>As of April 2, 2016, availability under the Company’s ABL Facility was as follows:
In thousands
Total Facility (a)
Borrowing Base (a)
Outstanding Borrowings
Letters of Credit Issued
Available Capacity
Excess Capacity (b)
ABL Facility (a)
$200,000
$267,643
$
--
$10,512
$189,488
$169,488
(a)
Availability under the ABL Facility is the lesser of $200.0 million or a borrowing base that is computed monthly and comprised of the Company’s eligible cash, accounts receivable and inventory.
(b)
Excess capacity represents available capacity reduced by the minimum required aggregate borrowing availability under the ABL Facility of $20.0 million.</t>
  </si>
  <si>
    <t>FAIR VALUE MEASUREMENTS (Tables)</t>
  </si>
  <si>
    <t>Schedule of financial assets and liabilities of the Company measured at fair value on recurring basis</t>
  </si>
  <si>
    <t>Level 2
In thousands
April 2, 2016
January 2, 2016
April 4, 2015
Financial Assets:
Derivatives
$
$
$
Financial Liabilities:
Derivatives
$
)
$
)
$
)</t>
  </si>
  <si>
    <t>Schedule of non-financial assets of the Company measured at fair value on non-recurring basis</t>
  </si>
  <si>
    <t>Fair Value Measured and Recorded at
Total Losses
Net Carrying
for the Three
Value as of
Reporting Date Using:
Months Ended
In thousands
April 4, 2015
Level 1
Level 2
Level 3
April 4, 2015
Property and equipment
$
$
--
$
--
$
$</t>
  </si>
  <si>
    <t>Schedule of fair values and carrying values of the Company's debt instruments</t>
  </si>
  <si>
    <t>April 2, 2016
January 2, 2016
April 4, 2015
In thousands
Fair Value
Carrying Value
Fair Value
Carrying Value
Fair Value
Carrying Value
Term Loan credit facility, due April 2021 (a)
$
$
$
$
$
$
ABL Facility (b)
--
--
--
--
(a)
Carrying values include aggregate unamortized debt discount and deferred financing fees.
(b)
Borrowings under the ABL Facility bear interest based on market rate; accordingly its fair value approximates its carrying value.</t>
  </si>
  <si>
    <t>COMMITMENTS AND CONTINGENCIES (Tables)</t>
  </si>
  <si>
    <t>Schedule of estimated future minimum lease payments under the noncancelable capital lease</t>
  </si>
  <si>
    <t>As of April 2, 2016, the estimated future minimum lease payments under the noncancelable capital lease were as follows:
In thousands
2016
$
2017
2018
2019
2020
Thereafter
Total
Less: Amounts representing interest and executory costs
)
Net present values
Less: Capital lease obligations included in short-term debt
)
Long-term capital lease obligations
$</t>
  </si>
  <si>
    <t>STREAMLINING INITIATIVES (Tables)</t>
  </si>
  <si>
    <t>Schedule of expenses associated with the Company's streamlining actions</t>
  </si>
  <si>
    <t>Three Months Ended
In thousands
April 4, 2015 (13 Weeks)
KATE SPADE North America
$
KATE SPADE International
Adelington Design Group
Other (a)
Total
$
(a)
Other consists of unallocated corporate restructuring costs.</t>
  </si>
  <si>
    <t>Summary rollforward of the liability for streamlining initiatives</t>
  </si>
  <si>
    <t>In thousands
Payroll and Related Costs
Contract Termination Costs
Other Costs
Total
Balance at January 2, 2016
$
$
$
$
2016 spending
)
)
)
)
Balance at April 2, 2016 (a)
$
$
$
$
(a)
The balance in other costs at April 2, 2016 includes $1.0 million for a withdrawal liability incurred in 2011 related to a multi-employer pension plan that the Company will pay through June 1, 2016.</t>
  </si>
  <si>
    <t>EARNINGS PER COMMON SHARE (Tables)</t>
  </si>
  <si>
    <t>Schedule of computation of basic and diluted earnings per common share</t>
  </si>
  <si>
    <t>Three Months Ended
In thousands
April 2, 2016 (13 Weeks)
April 4, 2015 (13 Weeks)
Income (loss) from continuing operations
$
$
)
Income (loss) from discontinued operations, net of income taxes
)
Net income (loss)
$
$
)
Basic weighted average shares outstanding
Stock options and nonvested shares (a)
--
Diluted weighted average shares outstanding
Earnings (loss) per share:
Basic
Income (loss) from continuing operations
$
$
)
Income (loss) from discontinued operations
--
)
Net income (loss)
$
$
)
Diluted
Income (loss) from continuing operations
$
$
)
Income (loss) from discontinued operations
)
Net income (loss)
$
$
)
(a)
Because the Company incurred a loss from continuing operations for the three months ended April 4, 2015, approximately 1.0 million outstanding stock options and approximately 2.1 million outstanding nonvested shares were considered antidilutive for such periods, and excluded from the computation of diluted loss per share.</t>
  </si>
  <si>
    <t>SEGMENT REPORTING (Tables)</t>
  </si>
  <si>
    <t>Schedule of segment reporting information, by segment</t>
  </si>
  <si>
    <t>Dollars in thousands
Net Sales
% to Total
Adjusted EBITDA
% of Sales
Three Months Ended April 2, 2016 (13 Weeks)
KATE SPADE North America
$
%
$
%
KATE SPADE International
%
%
Adelington Design Group
%
%
Totals
$
%
Three Months Ended April 4, 2015 (13 Weeks)
KATE SPADE North America
$
%
$
%
KATE SPADE International
%
%
Adelington Design Group
%
%
Totals
$
%</t>
  </si>
  <si>
    <t>Schedule of reconciliation to Income (Loss) from Continuing Operations</t>
  </si>
  <si>
    <t>Three Months Ended
In thousands
April 2, 2016 (13 Weeks)
April 4, 2015 (13 Weeks)
Reportable Segments Adjusted EBITDA:
KATE SPADE North America
$
$
KATE SPADE International (a)
Adelington Design Group
Total Reportable Segments Adjusted EBITDA
Depreciation and amortization, net (b)
)
)
Charges due to streamlining initiatives (c) , brand-exiting activities, acquisition related costs and loss on asset disposals and impairments, net
)
)
Joint venture contract termination fee
--
)
Share-based compensation (d)
)
)
Equity loss included in Reportable Segments Adjusted EBITDA
Operating Income (Loss)
)
Other expense, net (a)
)
)
Loss on settlement of note receivable
--
)
Interest expense, net
)
)
Provision for income taxes
Income (Loss) from Continuing Operations
$
$
)
(a)
Amounts include equity in the losses of the Company’s equity method investees of $1.2 million and $0.7 million for the three months ended April 2, 2016 and April 4, 2015, respectively.
(b)
Excludes amortization included in Interest expense, net.
(c)
See Note 8 – Streamlining Initiatives for a discussion of streamlining charges.
(d)
Includes share-based compensation expense of $0.2 million in 2015 that was classified as restructuring.</t>
  </si>
  <si>
    <t>Schedule of geographic data</t>
  </si>
  <si>
    <t>Dollars in thousands
Net Sales
% to Total
Three Months Ended April 2, 2016 (13 Weeks)
Domestic
$
International
Total
$
Three Months Ended April 4, 2015 (13 Weeks)
Domestic
$
International
Total
$</t>
  </si>
  <si>
    <t>DERIVATIVE INSTRUMENTS (Tables)</t>
  </si>
  <si>
    <t>Summary of effect of foreign currency exchange contracts on Condensed Consolidated Financial Statements</t>
  </si>
  <si>
    <t>In thousands
Amount of Gain or (Loss) Recognized in Accumulated OCI on Derivative (Effective Portion)
Location of Gain or (Loss) Reclassified from Accumulated OCI into Operations (Effective and Ineffective Portion)
Amount of Gain or (Loss) Reclassified from Accumulated OCI into Operations (Effective Portion)
Amount Recognized in Operations on Derivative (Ineffective Portion)
Three months ended April 2, 2016 (13 weeks)
$
Cost of goods sold
$
$
--
Three months ended April 4, 2015 (13 weeks)
Cost of goods sold
--</t>
  </si>
  <si>
    <t>Designated as Hedging Instrument</t>
  </si>
  <si>
    <t>Summary of fair value and presentation in Condensed Consolidated Financial Statements for derivatives designated as hedging instruments and derivatives not designated as hedging instruments</t>
  </si>
  <si>
    <t>Foreign Currency Contracts Designated as Hedging Instruments
In thousands
Asset Derivatives
Liability Derivatives
Period
Balance Sheet Location
Notional Amount
Fair Value
Balance Sheet Location
Notional Amount
Fair Value
April 2, 2016
Other current assets
$
$
Accrued expenses
$
$
January 2, 2016
Other current assets
Accrued expenses
--
--
April 4, 2015
Other current assets
Accrued expenses</t>
  </si>
  <si>
    <t>Not Designated as Hedging Instrument</t>
  </si>
  <si>
    <t>Foreign Currency Contracts Not Designated as Hedging Instruments
In thousands
Asset Derivatives
Liability Derivatives
Period
Balance Sheet Location
Notional Amount
Fair Value
Balance Sheet Location
Notional Amount
Fair Value
April 2, 2016
Other current assets
$
--
$
--
Accrued expenses
$
$
January 2, 2016
Other current assets
--
--
Accrued expenses
April 4, 2015
Other current assets
--
--
Accrued expenses</t>
  </si>
  <si>
    <t>SHARE-BASED COMPENSATION (Tables)</t>
  </si>
  <si>
    <t>Schedule of valuation assumptions used to estimate fair value of stock options granted using the Trinomial lattice pricing model</t>
  </si>
  <si>
    <t>Three Months Ended
Valuation Assumptions:
April 4, 2015
Weighted-average fair value of options granted
$
Expected volatility
Weighted-average volatility
Expected term (in years)
Dividend yield
—
Risk-free rate
Expected annual forfeiture</t>
  </si>
  <si>
    <t>Summary of award activity under stock option plans</t>
  </si>
  <si>
    <t>Shares
Weighted Average Exercise Price
Weighted Average Remaining Contractual Term
Aggregate Intrinsic Value (In thousands)
Outstanding at January 2, 2016
$
$
Exercised
)
Cancelled
)
Outstanding at April 2, 2016
$
$
Vested or expected to vest at April 2, 2016
$
$
Exercisable at April 2, 2016
$
$</t>
  </si>
  <si>
    <t>Schedule of valuation assumptions used to determine fair value for the MSUs granted using the Monte Carlo simulation model</t>
  </si>
  <si>
    <t>Three Months Ended
Valuation Assumptions:
April 4, 2015
Weighted-average fair value
$
Expected volatility
Dividend yield
—
Risk-free rate
Weighted-average expected annual forfeiture</t>
  </si>
  <si>
    <t>Schedule of valuation assumptions used to determine fair value of performance share units granted using the Monte Carlo simulation model</t>
  </si>
  <si>
    <t>Three Months Ended
Valuation Assumptions:
April 2, 2016
April 4, 2015
Weighted-average fair value
$
$
Expected volatility
Dividend yield
—
—
Risk-free rate
Weighted-average expected annual forfeiture</t>
  </si>
  <si>
    <t>Summary of award activity under restricted stock plans</t>
  </si>
  <si>
    <t>Shares
Weighted Average Grant Date Fair Value
Nonvested stock at January 2, 2016
$
Granted
Vested (a)
)
Cancelled (a)
)
Nonvested stock at April 2, 2016
$
Expected to vest as of April 2, 2016 (b)
$
(a)
Includes market share units granted to a group of key executives with the vesting of such units measured by the performance of the Company’s stock price over the vesting period.
(b)
Excludes the potential impact of the performance share multiplier, which will vary from 30% to 200% of the number of MSUs awarded depending on the actual performance of the Company’s stock price over the vesting periods and zero to 200% of the number of LTIP awards granted depending on the Company’s TSR relative to the TSR of the S&amp;P Mid-Cap 400 Index.</t>
  </si>
  <si>
    <t>BASIS OF PRESENTATION (Details) $ in Millions</t>
  </si>
  <si>
    <t>12 Months Ended</t>
  </si>
  <si>
    <t>Apr. 02, 2016USD ($)segment</t>
  </si>
  <si>
    <t>Apr. 04, 2015USD ($)</t>
  </si>
  <si>
    <t>Dec. 31, 2016</t>
  </si>
  <si>
    <t>Jan. 02, 2016USD ($)</t>
  </si>
  <si>
    <t>NATURE OF OPERATIONS AND BASIS OF PRESENTATION</t>
  </si>
  <si>
    <t>Number of reportable segments</t>
  </si>
  <si>
    <t>Period in fiscal year</t>
  </si>
  <si>
    <t>91 days</t>
  </si>
  <si>
    <t>364 days</t>
  </si>
  <si>
    <t>Debt issuance cost related to term loan | $</t>
  </si>
  <si>
    <t>Domestic</t>
  </si>
  <si>
    <t>Number of Operating Segments</t>
  </si>
  <si>
    <t>International</t>
  </si>
  <si>
    <t>DISCONTINUED OPERATIONS AND DISPOSALS (Details) - USD ($) $ in Thousands</t>
  </si>
  <si>
    <t>Pretax income (charges) related to disposal of discontinued operations</t>
  </si>
  <si>
    <t>Results of discontinued operations</t>
  </si>
  <si>
    <t>Net sales</t>
  </si>
  <si>
    <t>Loss before provision for income taxes</t>
  </si>
  <si>
    <t>Loss from discontinued operations, net of income taxes</t>
  </si>
  <si>
    <t>Gain (loss) on disposal of discontinued operations, net of income taxes</t>
  </si>
  <si>
    <t>DISCONTINUED OPERATIONS AND DISPOSALS - Acquisitions and Disposals (Details) - USD ($) $ in Thousands</t>
  </si>
  <si>
    <t>Mar. 04, 2015</t>
  </si>
  <si>
    <t>Loss on settlement of Lucky Brand Note</t>
  </si>
  <si>
    <t>Lucky Brand</t>
  </si>
  <si>
    <t>Proceeds from settlement of notes prior to maturity</t>
  </si>
  <si>
    <t>Aggregate amount of principal and interest collected</t>
  </si>
  <si>
    <t>Lucky Brand | Lucky Brand Note</t>
  </si>
  <si>
    <t>Term of note</t>
  </si>
  <si>
    <t>3 years</t>
  </si>
  <si>
    <t>Kate Spade Saturday operations and Jack Spade retail stores | Closures</t>
  </si>
  <si>
    <t>Disposal Group, Not Discontinued Operation</t>
  </si>
  <si>
    <t>Pretax losses from disposal groups</t>
  </si>
  <si>
    <t>STOCKHOLDERS' EQUITY - Activity during the period (Details) - USD ($) $ in Thousands</t>
  </si>
  <si>
    <t>Activity in the Capital in excess of par value, Retained earnings and Common stock in treasury, at cost</t>
  </si>
  <si>
    <t>Balance at the beginning of the period</t>
  </si>
  <si>
    <t>Balance at the end of the period</t>
  </si>
  <si>
    <t>Capital in Excess of Par Value</t>
  </si>
  <si>
    <t>Retained Earnings</t>
  </si>
  <si>
    <t>Exercise of stock options</t>
  </si>
  <si>
    <t>Restricted shares issued, net of cancellations and shares withheld for taxes</t>
  </si>
  <si>
    <t>Treasury Shares</t>
  </si>
  <si>
    <t>STOCKHOLDERS' EQUITY - AOCI (Details) - USD ($) $ in Thousands</t>
  </si>
  <si>
    <t>Accumulated other comprehensive (loss) Income</t>
  </si>
  <si>
    <t>Unrealized (losses) gains on cash flow hedging derivatives, net of income taxes of $(512), $8 and $769, respectively</t>
  </si>
  <si>
    <t>Accumulated other comprehensive loss, net of income taxes</t>
  </si>
  <si>
    <t>Income tax effect on cumulative translation adjustment</t>
  </si>
  <si>
    <t>Income tax effect on gains on cash flow hedging derivatives</t>
  </si>
  <si>
    <t>Change in each component of Accumulated other comprehensive (loss) income, net of income taxes</t>
  </si>
  <si>
    <t>Cumulative Translation Adjustment</t>
  </si>
  <si>
    <t>Other comprehensive income (loss) before reclassification</t>
  </si>
  <si>
    <t>Net current-period other comprehensive income (loss)</t>
  </si>
  <si>
    <t>Unrealized Gains (Losses) on Cash Flow Hedging Derivatives</t>
  </si>
  <si>
    <t>Amounts reclassified from accumulated other comprehensive income</t>
  </si>
  <si>
    <t>INCOME TAXES (Details) $ in Millions</t>
  </si>
  <si>
    <t>Apr. 02, 2016USD ($)</t>
  </si>
  <si>
    <t>Uncertain tax positions</t>
  </si>
  <si>
    <t>Minimum</t>
  </si>
  <si>
    <t>Expected reduction in the liability for unrecognized tax benefits</t>
  </si>
  <si>
    <t>Maximum</t>
  </si>
  <si>
    <t>DEBT AND LINES OF CREDIT (Details) $ in Thousands</t>
  </si>
  <si>
    <t>May. 16, 2014USD ($)item</t>
  </si>
  <si>
    <t>Apr. 10, 2014USD ($)</t>
  </si>
  <si>
    <t>Jan. 03, 2015</t>
  </si>
  <si>
    <t>Total debt</t>
  </si>
  <si>
    <t>Less: Short-term borrowings</t>
  </si>
  <si>
    <t>Long-term debt</t>
  </si>
  <si>
    <t>Term Loan credit facility, due April 2021</t>
  </si>
  <si>
    <t>Unamortized debt discount and deferred financing fees</t>
  </si>
  <si>
    <t>Aggregate principal amount</t>
  </si>
  <si>
    <t>Quarterly amortization payments</t>
  </si>
  <si>
    <t>Variable rate basis</t>
  </si>
  <si>
    <t>LIBOR</t>
  </si>
  <si>
    <t>Floor rate (as a percent)</t>
  </si>
  <si>
    <t>1.00%</t>
  </si>
  <si>
    <t>Spread on variable rate basis</t>
  </si>
  <si>
    <t>3.00%</t>
  </si>
  <si>
    <t>Additional incremental overall limit</t>
  </si>
  <si>
    <t>Term Loan credit facility, due April 2021 | Maximum</t>
  </si>
  <si>
    <t>Consolidated net total secured debt ratio used for determining additional amount</t>
  </si>
  <si>
    <t>Term Loan credit facility, due April 2021 | Minimum</t>
  </si>
  <si>
    <t>Revolving credit/ABL facility</t>
  </si>
  <si>
    <t>Available capacity under amended facility</t>
  </si>
  <si>
    <t>Option to increase borrowing under certain specified conditions</t>
  </si>
  <si>
    <t>Fixed charge coverage ratio</t>
  </si>
  <si>
    <t>Number of borrowing options under amended facility | item</t>
  </si>
  <si>
    <t>Trailing number of quarters over which fixed charge coverage ratio is required to be maintained | item</t>
  </si>
  <si>
    <t>Availability for number of consecutive business days to apply cash collections to reduce outstanding borrowings, maximum availability under credit facility</t>
  </si>
  <si>
    <t>3 days</t>
  </si>
  <si>
    <t>Availability below which specified fixed charge coverage ratio has to be maintained</t>
  </si>
  <si>
    <t>Minimum aggregate borrowing availability as a percentage of commitments then in effect below which a specified fixed charge coverage ratio has to be maintained</t>
  </si>
  <si>
    <t>10.00%</t>
  </si>
  <si>
    <t>Availability for number of consecutive business days for which specified fixed charge coverage ratio has to be maintained</t>
  </si>
  <si>
    <t>Availability under amended facility</t>
  </si>
  <si>
    <t>Total Facility</t>
  </si>
  <si>
    <t>Borrowing Base</t>
  </si>
  <si>
    <t>Letters of Credit Issued</t>
  </si>
  <si>
    <t>Available Capacity</t>
  </si>
  <si>
    <t>Excess Capacity</t>
  </si>
  <si>
    <t>Revolving credit/ABL facility | Maximum</t>
  </si>
  <si>
    <t>Covenant to apply cash collections to reduce outstanding borrowings, maximum availability under credit facility as a percentage of the lesser of the borrowing base and aggregate commitments</t>
  </si>
  <si>
    <t>12.50%</t>
  </si>
  <si>
    <t>Covenant to apply cash collections to reduce outstanding borrowings, maximum availability under credit facility</t>
  </si>
  <si>
    <t>Letters of credit</t>
  </si>
  <si>
    <t>Standby letters of credit</t>
  </si>
  <si>
    <t>Multi-currency revolving credit line</t>
  </si>
  <si>
    <t>Swingline revolving credit line</t>
  </si>
  <si>
    <t>Capital lease obligations</t>
  </si>
  <si>
    <t>FAIR VALUE MEASUREMENTS - Assets and liabilities fair value (Details) - USD ($) $ in Thousands</t>
  </si>
  <si>
    <t>Fair value on non-recurring basis</t>
  </si>
  <si>
    <t>Assets and liabilities measured at fair value</t>
  </si>
  <si>
    <t>Property and equipment impairment charge</t>
  </si>
  <si>
    <t>Fair value on non-recurring basis | Fair Value Measured and Recorded at Reporting Date Using: Level 3</t>
  </si>
  <si>
    <t>Property and equipment</t>
  </si>
  <si>
    <t>Fair value on non-recurring basis | Net Carrying Value</t>
  </si>
  <si>
    <t>Fair value on recurring basis | Fair Value Measured and Recorded at Reporting Date Using: Level 2</t>
  </si>
  <si>
    <t>Financial Assets: Derivatives</t>
  </si>
  <si>
    <t>Financial Liabilities: Derivatives</t>
  </si>
  <si>
    <t>FAIR VALUE MEASUREMENTS - Fair value of debt (Details) - USD ($) $ in Thousands</t>
  </si>
  <si>
    <t>Apr. 10, 2014</t>
  </si>
  <si>
    <t>Fair values and carrying values of debt instruments</t>
  </si>
  <si>
    <t>Fair Value</t>
  </si>
  <si>
    <t>Carrying value</t>
  </si>
  <si>
    <t>COMMITMENTS AND CONTINGENCIES (Details) $ in Thousands</t>
  </si>
  <si>
    <t>Jun. 29, 2013item</t>
  </si>
  <si>
    <t>Apr. 02, 2016USD ($)item</t>
  </si>
  <si>
    <t>Estimated future minimum lease payments under the noncancelable capital lease</t>
  </si>
  <si>
    <t>Thereafter</t>
  </si>
  <si>
    <t>Total</t>
  </si>
  <si>
    <t>Less: Amounts representing interest and executory costs</t>
  </si>
  <si>
    <t>Net present values</t>
  </si>
  <si>
    <t>Less: Capital lease obligations included in short-term debt</t>
  </si>
  <si>
    <t>Long-term capital lease obligations</t>
  </si>
  <si>
    <t>Liz Claiborne Canada Retail Stores</t>
  </si>
  <si>
    <t>Number of store leases assigned to third parties | item</t>
  </si>
  <si>
    <t>Number of leases for which the entity is secondarily liable | item</t>
  </si>
  <si>
    <t>Future aggregate payments under disposition leases</t>
  </si>
  <si>
    <t>Sale Leaseback Agreement for North Bergen, New Jersey Office</t>
  </si>
  <si>
    <t>Lease term</t>
  </si>
  <si>
    <t>12 years</t>
  </si>
  <si>
    <t>Number of renewal options under the sale-leaseback transaction | item</t>
  </si>
  <si>
    <t>Term of options under the sale-leaseback transaction</t>
  </si>
  <si>
    <t>5 years</t>
  </si>
  <si>
    <t>STREAMLINING INITIATIVES (Details) - USD ($) $ in Thousands</t>
  </si>
  <si>
    <t>Expected payment of accrued streamlining costs in the next 12 months</t>
  </si>
  <si>
    <t>Expenses associated with streamlining actions</t>
  </si>
  <si>
    <t>Chanrges for streamlining initiatives</t>
  </si>
  <si>
    <t>Non cash pretax charges Asset write-downs</t>
  </si>
  <si>
    <t>Roll forward of liability for streamlining initiatives</t>
  </si>
  <si>
    <t>2016 spending</t>
  </si>
  <si>
    <t>KATE SPADE North America</t>
  </si>
  <si>
    <t>Kate Spade International</t>
  </si>
  <si>
    <t>Adelington Design Group</t>
  </si>
  <si>
    <t>Other</t>
  </si>
  <si>
    <t>Pre Tax Charges</t>
  </si>
  <si>
    <t>Payroll and Related Costs</t>
  </si>
  <si>
    <t>Contract Termination Costs</t>
  </si>
  <si>
    <t>Asset Write Downs</t>
  </si>
  <si>
    <t>Other Costs</t>
  </si>
  <si>
    <t>Withdrawal liability incurred</t>
  </si>
  <si>
    <t>EARNINGS PER COMMON SHARE (Details) - USD ($) $ / shares in Units, shares in Thousands, $ in Thousands</t>
  </si>
  <si>
    <t>Anti-dilutive shares</t>
  </si>
  <si>
    <t>Income (loss) from discontinued operations, net of income taxes</t>
  </si>
  <si>
    <t>Basic weighted average shares outstanding</t>
  </si>
  <si>
    <t>Stock options and nonvested shares</t>
  </si>
  <si>
    <t>Diluted weighted average shares outstanding</t>
  </si>
  <si>
    <t>Income (loss) from discontinued operations (in dollars per share)</t>
  </si>
  <si>
    <t>Net income (loss) (in dollars per share)</t>
  </si>
  <si>
    <t>Income (loss) from continuing operations (in dollars per share)</t>
  </si>
  <si>
    <t>Shares excluded from computation of diluted loss per share</t>
  </si>
  <si>
    <t>Stock options</t>
  </si>
  <si>
    <t>Outstanding nonvested shares</t>
  </si>
  <si>
    <t>ADDITIONAL FINANCIAL INFORMATION - Cash flows disclosures (Details) - USD ($) $ in Millions</t>
  </si>
  <si>
    <t>Condensed Consolidated Statements of Cash Flows Supplementary Disclosures</t>
  </si>
  <si>
    <t>Net income tax payments</t>
  </si>
  <si>
    <t>Interest payments</t>
  </si>
  <si>
    <t>Interest received</t>
  </si>
  <si>
    <t>Accrued capital expenditures</t>
  </si>
  <si>
    <t>ADDITIONAL FINANCIAL INFORMATION - Related party disclosures (Details) $ in Thousands</t>
  </si>
  <si>
    <t>Apr. 04, 2015USD ($)item</t>
  </si>
  <si>
    <t>Oct. 03, 2015USD ($)</t>
  </si>
  <si>
    <t>Related Party Transactions</t>
  </si>
  <si>
    <t>Sales Revenue, Goods, Net</t>
  </si>
  <si>
    <t>Investments in and advances to Joint venture</t>
  </si>
  <si>
    <t>Walton Brown</t>
  </si>
  <si>
    <t>Initial period of joint venture operations</t>
  </si>
  <si>
    <t>10 years</t>
  </si>
  <si>
    <t>Walton Brown | Lane Crawford Joyce Group Member</t>
  </si>
  <si>
    <t>Number of Joint Ventures | item</t>
  </si>
  <si>
    <t>KS China Co Limited | E-Land Fashion</t>
  </si>
  <si>
    <t>Ownership interest in joint venture (as a percent)</t>
  </si>
  <si>
    <t>60.00%</t>
  </si>
  <si>
    <t>Equity method investment already owned (as a percent)</t>
  </si>
  <si>
    <t>40.00%</t>
  </si>
  <si>
    <t>Aggregate payment to acquire interest in joint venture</t>
  </si>
  <si>
    <t>Payments to acquire additional interest in joint venture</t>
  </si>
  <si>
    <t>Termination and other related costs</t>
  </si>
  <si>
    <t>KS China Co Limited | Globalluxe Kate Spade H K Limited</t>
  </si>
  <si>
    <t>Loans to related parties</t>
  </si>
  <si>
    <t>Additional loan to related parties</t>
  </si>
  <si>
    <t>KS China Co Limited | Walton Brown</t>
  </si>
  <si>
    <t>Kate Spade China and K S H M T Co Limited | Lane Crawford Joyce Group Member</t>
  </si>
  <si>
    <t>Proceeds received in relation to joint ventures interests</t>
  </si>
  <si>
    <t>Ownership percentage sold (as a percent)</t>
  </si>
  <si>
    <t>50.00%</t>
  </si>
  <si>
    <t>Kate Spade China and K S H M T Co Limited | Walton Brown</t>
  </si>
  <si>
    <t>KS HMT Co Limited</t>
  </si>
  <si>
    <t>Reclassification of goodwill to Investment in unconsolidated subsidiary</t>
  </si>
  <si>
    <t>Net Assets</t>
  </si>
  <si>
    <t>KS HMT Co Limited | Globalluxe Kate Spade H K Limited</t>
  </si>
  <si>
    <t>KS HMT Co Limited | Walton Brown</t>
  </si>
  <si>
    <t>SEGMENT REPORTING (Details) $ in Thousands</t>
  </si>
  <si>
    <t>Number of reportable segments | segment</t>
  </si>
  <si>
    <t>Reconciliation to Loss from Continuing Operations</t>
  </si>
  <si>
    <t>Joint venture contract termination fee</t>
  </si>
  <si>
    <t>Depreciation and amortization, net</t>
  </si>
  <si>
    <t>Charges due to streamlining initiatives, brand-exiting activities, acquisition related costs and loss on asset disposals and impairments, net</t>
  </si>
  <si>
    <t>Equity loss included in Reportable Segments Adjusted EBITDA</t>
  </si>
  <si>
    <t>Significant changes in segment assets</t>
  </si>
  <si>
    <t>Payroll and Related Costs and Spending</t>
  </si>
  <si>
    <t>Number of Operating Segments | segment</t>
  </si>
  <si>
    <t>KATE SPADE International</t>
  </si>
  <si>
    <t>Reportable Segments</t>
  </si>
  <si>
    <t>% to Total</t>
  </si>
  <si>
    <t>100.00%</t>
  </si>
  <si>
    <t>Adjusted EBITDA</t>
  </si>
  <si>
    <t>Reportable Segments | Domestic</t>
  </si>
  <si>
    <t>79.50%</t>
  </si>
  <si>
    <t>77.40%</t>
  </si>
  <si>
    <t>Reportable Segments | International</t>
  </si>
  <si>
    <t>20.50%</t>
  </si>
  <si>
    <t>22.60%</t>
  </si>
  <si>
    <t>Reportable Segments | KATE SPADE North America</t>
  </si>
  <si>
    <t>79.70%</t>
  </si>
  <si>
    <t>76.60%</t>
  </si>
  <si>
    <t>% of Sales</t>
  </si>
  <si>
    <t>11.20%</t>
  </si>
  <si>
    <t>9.20%</t>
  </si>
  <si>
    <t>Reportable Segments | KATE SPADE International</t>
  </si>
  <si>
    <t>17.80%</t>
  </si>
  <si>
    <t>20.60%</t>
  </si>
  <si>
    <t>17.50%</t>
  </si>
  <si>
    <t>9.50%</t>
  </si>
  <si>
    <t>Reportable Segments | Adelington Design Group</t>
  </si>
  <si>
    <t>2.50%</t>
  </si>
  <si>
    <t>2.80%</t>
  </si>
  <si>
    <t>31.80%</t>
  </si>
  <si>
    <t>23.10%</t>
  </si>
  <si>
    <t>DERIVATIVE INSTRUMENTS - Type (Details) $ in Thousands, ¥ in Billions</t>
  </si>
  <si>
    <t>Apr. 02, 2016JPY (¥)</t>
  </si>
  <si>
    <t>Forward Contracts</t>
  </si>
  <si>
    <t>Transaction losses related to derivative instruments reflected within Other expense, net</t>
  </si>
  <si>
    <t>Foreign Exchange Contract | Designated as Hedging Instrument | Other current assets</t>
  </si>
  <si>
    <t>Asset Derivatives</t>
  </si>
  <si>
    <t>Asset Derivatives, Notional amount</t>
  </si>
  <si>
    <t>Asset Derivatives, Fair value</t>
  </si>
  <si>
    <t>Foreign Exchange Contract | Designated as Hedging Instrument | Accrued expenses</t>
  </si>
  <si>
    <t>Liability Derivatives</t>
  </si>
  <si>
    <t>Liability Derivatives, Notional Amount</t>
  </si>
  <si>
    <t>Foreign Exchange Contract | Not Designated as Hedging Instrument | Accrued expenses</t>
  </si>
  <si>
    <t>Foreign Exchange Contract | Forward Contracts | Designated as Hedging Instrument | Short | Contracts maturing through December 2016</t>
  </si>
  <si>
    <t>Forward contracts to sell foreign currency in exchange of U.S. dollars</t>
  </si>
  <si>
    <t>Foreign Exchange Contract | Forward Contracts | Designated as Hedging Instrument | Short | Contracts Maturing Through June 2017</t>
  </si>
  <si>
    <t>Foreign Exchange Contract | Forward Contracts | Not Designated as Hedging Instrument | Short</t>
  </si>
  <si>
    <t>DERIVATIVE INSTRUMENTS - Gain Loss (Details) - Foreign Exchange Contract - Cost of goods sold - USD ($) $ in Thousands</t>
  </si>
  <si>
    <t>Derivative instruments, Gain (Loss)</t>
  </si>
  <si>
    <t>Amount of Gain or (Loss) Recognized in Accumulated OCI on Derivative (Effective Portion)</t>
  </si>
  <si>
    <t>Amount of Gain or (Loss) Reclassified from Accumulated OCI into Operations (Effective Portion)</t>
  </si>
  <si>
    <t>SHARE-BASED COMPENSATION (Details) - USD ($) $ / shares in Units, $ in Thousands</t>
  </si>
  <si>
    <t>Share-based compensation expense</t>
  </si>
  <si>
    <t>Vesting period</t>
  </si>
  <si>
    <t>Contractual term</t>
  </si>
  <si>
    <t>7 years</t>
  </si>
  <si>
    <t>Valuation Assumptions:</t>
  </si>
  <si>
    <t>Weighted-average fair value of options granted (in dollars per share)</t>
  </si>
  <si>
    <t>Expected volatility (as a percent)</t>
  </si>
  <si>
    <t>76.50%</t>
  </si>
  <si>
    <t>Weighted-average volatility (as a percent)</t>
  </si>
  <si>
    <t>58.70%</t>
  </si>
  <si>
    <t>Expected term (in years)</t>
  </si>
  <si>
    <t>4 years 2 months 12 days</t>
  </si>
  <si>
    <t>Risk-free rate (as a percent)</t>
  </si>
  <si>
    <t>1.90%</t>
  </si>
  <si>
    <t>Expected annual forfeiture (as a percent)</t>
  </si>
  <si>
    <t>15.30%</t>
  </si>
  <si>
    <t>Shares</t>
  </si>
  <si>
    <t>Outstanding at the beginning of the period (in shares)</t>
  </si>
  <si>
    <t>Exercised (in shares)</t>
  </si>
  <si>
    <t>Cancelled/expired (in shares)</t>
  </si>
  <si>
    <t>Outstanding at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Cancelled/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3 years 2 months 12 days</t>
  </si>
  <si>
    <t>3 years 4 months 24 days</t>
  </si>
  <si>
    <t>Vested or expected to vest at the end of the period</t>
  </si>
  <si>
    <t>3 years 1 month 6 days</t>
  </si>
  <si>
    <t>Exercisable at the end of the period</t>
  </si>
  <si>
    <t>2 years 4 months 24 days</t>
  </si>
  <si>
    <t>Aggregate Intrinsic Value</t>
  </si>
  <si>
    <t>Outstanding at the beginning of the period (in dollars)</t>
  </si>
  <si>
    <t>Exercised (in dollars)</t>
  </si>
  <si>
    <t>Outstanding at the end of the period (in dollars)</t>
  </si>
  <si>
    <t>Vested or expected to vest at the end of the period (in dollars)</t>
  </si>
  <si>
    <t>Exercisable at the end of the period (in dollars)</t>
  </si>
  <si>
    <t>Additional disclosure</t>
  </si>
  <si>
    <t>Nonvested stock options outstanding (in shares)</t>
  </si>
  <si>
    <t>Weighted average grant date fair value per award for nonvested stock options (in dollars per share)</t>
  </si>
  <si>
    <t>Total unrecognized compensation cost related to nonvested stock options granted</t>
  </si>
  <si>
    <t>Weighted average recognition period of unrecognized stock-based compensation expense</t>
  </si>
  <si>
    <t>1 year</t>
  </si>
  <si>
    <t>Fair value of shares vested under stock option plans</t>
  </si>
  <si>
    <t>SHARE-BASED COMPENSATION - Restricted Stock and Performance Units (Details) - USD ($) $ / shares in Units, $ in Millions</t>
  </si>
  <si>
    <t>Weighted-average fair value (in dollars per share)</t>
  </si>
  <si>
    <t>41.80%</t>
  </si>
  <si>
    <t>1.10%</t>
  </si>
  <si>
    <t>Weighted-average expected annual forfeiture (as a percent)</t>
  </si>
  <si>
    <t>3.80%</t>
  </si>
  <si>
    <t>Weighted Average Grant Date Fair Value</t>
  </si>
  <si>
    <t>Nonvested stock at the end of the period (in dollars per share)</t>
  </si>
  <si>
    <t>Restricted Stock</t>
  </si>
  <si>
    <t>Percentage of shares vesting on the second anniversary from the date of grant</t>
  </si>
  <si>
    <t>Percentage of shares vesting on the third anniversary from the date of grant</t>
  </si>
  <si>
    <t>Nonvested stock at the beginning of the period (in shares)</t>
  </si>
  <si>
    <t>Granted (in shares)</t>
  </si>
  <si>
    <t>Vested (in shares)</t>
  </si>
  <si>
    <t>Cancelled (in shares)</t>
  </si>
  <si>
    <t>Nonvested stock at the end of the period (in shares)</t>
  </si>
  <si>
    <t>Expected to vest at the end of the period (in shares)</t>
  </si>
  <si>
    <t>Nonvested stock at the beginning of the period (in dollars per share)</t>
  </si>
  <si>
    <t>Granted (in dollars per share)</t>
  </si>
  <si>
    <t>Vested (in dollars per share)</t>
  </si>
  <si>
    <t>Cancelled (in dollars per share)</t>
  </si>
  <si>
    <t>Expected to vest at the end of the period (in dollars per share)</t>
  </si>
  <si>
    <t>Additional disclosures</t>
  </si>
  <si>
    <t>Total unrecognized compensation cost related to nonvested stock awards granted under restricted stock plans</t>
  </si>
  <si>
    <t>2 years 2 months 12 days</t>
  </si>
  <si>
    <t>Fair value of shares vested under restricted stock plans</t>
  </si>
  <si>
    <t>LTIP Shares | Key Executives</t>
  </si>
  <si>
    <t>Aggregate grant date value</t>
  </si>
  <si>
    <t>Annual Long Term Incentive Awards | Minimum</t>
  </si>
  <si>
    <t>Number of shares to be earned as a percentage of target amount</t>
  </si>
  <si>
    <t>30.00%</t>
  </si>
  <si>
    <t>Annual Long Term Incentive Awards | Maximum</t>
  </si>
  <si>
    <t>200.00%</t>
  </si>
  <si>
    <t>Performance Shares</t>
  </si>
  <si>
    <t>42.50%</t>
  </si>
  <si>
    <t>41.60%</t>
  </si>
  <si>
    <t>3.60%</t>
  </si>
  <si>
    <t>3.90%</t>
  </si>
  <si>
    <t>Performance Shares | Minimum</t>
  </si>
  <si>
    <t>Number of awards granted depending on the Company's Total Shareholder Return ("TSR") relative to the TSR of the S&amp;P Mid-Cap 400 Index (as a percent)</t>
  </si>
  <si>
    <t>0.00%</t>
  </si>
  <si>
    <t>Performance Shares | Maximum</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5236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27979386</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v>
      </c>
      <c s="2" r="B1" t="s">
        <v>2</v>
      </c>
      <c s="2" r="C1" t="s">
        <v>25</v>
      </c>
      <c s="2" r="D1" t="s">
        <v>26</v>
      </c>
    </row>
    <row spans="1:4" r="2">
      <c s="3" r="A2" t="s">
        <v>27</v>
      </c>
    </row>
    <row spans="1:4" r="3">
      <c s="4" r="A3" t="s">
        <v>28</v>
      </c>
      <c s="7" r="B3" t="n">
        <v>260647</v>
      </c>
      <c s="7" r="C3" t="n">
        <v>297851</v>
      </c>
      <c s="7" r="D3" t="n">
        <v>212649</v>
      </c>
    </row>
    <row spans="1:4" r="4">
      <c s="4" r="A4" t="s">
        <v>29</v>
      </c>
      <c s="6" r="B4" t="n">
        <v>68626</v>
      </c>
      <c s="6" r="C4" t="n">
        <v>96850</v>
      </c>
      <c s="6" r="D4" t="n">
        <v>72646</v>
      </c>
    </row>
    <row spans="1:4" r="5">
      <c s="4" r="A5" t="s">
        <v>30</v>
      </c>
      <c s="6" r="B5" t="n">
        <v>220666</v>
      </c>
      <c s="6" r="C5" t="n">
        <v>191879</v>
      </c>
      <c s="6" r="D5" t="n">
        <v>182503</v>
      </c>
    </row>
    <row spans="1:4" r="6">
      <c s="4" r="A6" t="s">
        <v>31</v>
      </c>
      <c s="6" r="B6" t="n">
        <v>1985</v>
      </c>
      <c s="6" r="C6" t="n">
        <v>1855</v>
      </c>
      <c s="6" r="D6" t="n">
        <v>916</v>
      </c>
    </row>
    <row spans="1:4" r="7">
      <c s="4" r="A7" t="s">
        <v>32</v>
      </c>
      <c s="6" r="B7" t="n">
        <v>31808</v>
      </c>
      <c s="6" r="C7" t="n">
        <v>32390</v>
      </c>
      <c s="6" r="D7" t="n">
        <v>38770</v>
      </c>
    </row>
    <row spans="1:4" r="8">
      <c s="4" r="A8" t="s">
        <v>33</v>
      </c>
      <c s="6" r="B8" t="n">
        <v>583732</v>
      </c>
      <c s="6" r="C8" t="n">
        <v>620825</v>
      </c>
      <c s="6" r="D8" t="n">
        <v>507484</v>
      </c>
    </row>
    <row spans="1:4" r="9">
      <c s="4" r="A9" t="s">
        <v>34</v>
      </c>
      <c s="6" r="B9" t="n">
        <v>175290</v>
      </c>
      <c s="6" r="C9" t="n">
        <v>173963</v>
      </c>
      <c s="6" r="D9" t="n">
        <v>168037</v>
      </c>
    </row>
    <row spans="1:4" r="10">
      <c s="4" r="A10" t="s">
        <v>35</v>
      </c>
      <c s="6" r="B10" t="n">
        <v>52315</v>
      </c>
      <c s="6" r="C10" t="n">
        <v>48730</v>
      </c>
      <c s="6" r="D10" t="n">
        <v>49355</v>
      </c>
    </row>
    <row spans="1:4" r="11">
      <c s="4" r="A11" t="s">
        <v>36</v>
      </c>
      <c s="6" r="B11" t="n">
        <v>87285</v>
      </c>
      <c s="6" r="C11" t="n">
        <v>86288</v>
      </c>
      <c s="6" r="D11" t="n">
        <v>87573</v>
      </c>
    </row>
    <row spans="1:4" r="12">
      <c s="4" r="A12" t="s">
        <v>37</v>
      </c>
      <c s="6" r="B12" t="n">
        <v>743</v>
      </c>
      <c s="6" r="C12" t="n">
        <v>1241</v>
      </c>
      <c s="6" r="D12" t="n">
        <v>53</v>
      </c>
    </row>
    <row spans="1:4" r="13">
      <c s="4" r="A13" t="s">
        <v>38</v>
      </c>
      <c s="6" r="B13" t="n">
        <v>52536</v>
      </c>
      <c s="6" r="C13" t="n">
        <v>44550</v>
      </c>
      <c s="6" r="D13" t="n">
        <v>43947</v>
      </c>
    </row>
    <row spans="1:4" r="14">
      <c s="4" r="A14" t="s">
        <v>39</v>
      </c>
      <c s="6" r="B14" t="n">
        <v>951901</v>
      </c>
      <c s="6" r="C14" t="n">
        <v>975597</v>
      </c>
      <c s="6" r="D14" t="n">
        <v>856449</v>
      </c>
    </row>
    <row spans="1:4" r="15">
      <c s="3" r="A15" t="s">
        <v>40</v>
      </c>
    </row>
    <row spans="1:4" r="16">
      <c s="4" r="A16" t="s">
        <v>41</v>
      </c>
      <c s="6" r="B16" t="n">
        <v>3638</v>
      </c>
      <c s="6" r="C16" t="n">
        <v>3625</v>
      </c>
      <c s="6" r="D16" t="n">
        <v>11582</v>
      </c>
    </row>
    <row spans="1:4" r="17">
      <c s="4" r="A17" t="s">
        <v>42</v>
      </c>
      <c s="6" r="B17" t="n">
        <v>99817</v>
      </c>
      <c s="6" r="C17" t="n">
        <v>109327</v>
      </c>
      <c s="6" r="D17" t="n">
        <v>96731</v>
      </c>
    </row>
    <row spans="1:4" r="18">
      <c s="4" r="A18" t="s">
        <v>43</v>
      </c>
      <c s="6" r="B18" t="n">
        <v>117832</v>
      </c>
      <c s="6" r="C18" t="n">
        <v>151680</v>
      </c>
      <c s="6" r="D18" t="n">
        <v>128405</v>
      </c>
    </row>
    <row spans="1:4" r="19">
      <c s="4" r="A19" t="s">
        <v>44</v>
      </c>
      <c s="6" r="B19" t="n">
        <v>917</v>
      </c>
      <c s="6" r="C19" t="n">
        <v>1655</v>
      </c>
      <c s="6" r="D19" t="n">
        <v>2049</v>
      </c>
    </row>
    <row spans="1:4" r="20">
      <c s="4" r="A20" t="s">
        <v>45</v>
      </c>
      <c s="6" r="B20" t="n">
        <v>222204</v>
      </c>
      <c s="6" r="C20" t="n">
        <v>266287</v>
      </c>
      <c s="6" r="D20" t="n">
        <v>238767</v>
      </c>
    </row>
    <row spans="1:4" r="21">
      <c s="4" r="A21" t="s">
        <v>46</v>
      </c>
      <c s="6" r="B21" t="n">
        <v>391317</v>
      </c>
      <c s="6" r="C21" t="n">
        <v>393168</v>
      </c>
      <c s="6" r="D21" t="n">
        <v>394704</v>
      </c>
    </row>
    <row spans="1:4" r="22">
      <c s="4" r="A22" t="s">
        <v>47</v>
      </c>
      <c s="6" r="B22" t="n">
        <v>51995</v>
      </c>
      <c s="6" r="C22" t="n">
        <v>52021</v>
      </c>
      <c s="6" r="D22" t="n">
        <v>54340</v>
      </c>
    </row>
    <row spans="1:4" r="23">
      <c s="4" r="A23" t="s">
        <v>37</v>
      </c>
      <c s="7" r="B23" t="n">
        <v>18844</v>
      </c>
      <c s="7" r="C23" t="n">
        <v>18900</v>
      </c>
      <c s="7" r="D23" t="n">
        <v>17627</v>
      </c>
    </row>
    <row spans="1:4" r="24">
      <c s="4" r="A24" t="s">
        <v>48</v>
      </c>
      <c s="4" r="B24" t="s">
        <v>49</v>
      </c>
      <c s="4" r="C24" t="s">
        <v>49</v>
      </c>
      <c s="4" r="D24" t="s">
        <v>49</v>
      </c>
    </row>
    <row spans="1:4" r="25">
      <c s="3" r="A25" t="s">
        <v>50</v>
      </c>
    </row>
    <row spans="1:4" r="26">
      <c s="4" r="A26" t="s">
        <v>51</v>
      </c>
      <c s="4" r="B26" t="s">
        <v>49</v>
      </c>
      <c s="4" r="C26" t="s">
        <v>49</v>
      </c>
      <c s="4" r="D26" t="s">
        <v>49</v>
      </c>
    </row>
    <row spans="1:4" r="27">
      <c s="4" r="A27" t="s">
        <v>52</v>
      </c>
      <c s="7" r="B27" t="n">
        <v>176437</v>
      </c>
      <c s="7" r="C27" t="n">
        <v>176437</v>
      </c>
      <c s="7" r="D27" t="n">
        <v>176437</v>
      </c>
    </row>
    <row spans="1:4" r="28">
      <c s="4" r="A28" t="s">
        <v>53</v>
      </c>
      <c s="6" r="B28" t="n">
        <v>232587</v>
      </c>
      <c s="6" r="C28" t="n">
        <v>224677</v>
      </c>
      <c s="6" r="D28" t="n">
        <v>205103</v>
      </c>
    </row>
    <row spans="1:4" r="29">
      <c s="4" r="A29" t="s">
        <v>54</v>
      </c>
      <c s="6" r="B29" t="n">
        <v>1165559</v>
      </c>
      <c s="6" r="C29" t="n">
        <v>1155838</v>
      </c>
      <c s="6" r="D29" t="n">
        <v>1087055</v>
      </c>
    </row>
    <row spans="1:4" r="30">
      <c s="4" r="A30" t="s">
        <v>55</v>
      </c>
      <c s="6" r="B30" t="n">
        <v>-27011</v>
      </c>
      <c s="6" r="C30" t="n">
        <v>-30041</v>
      </c>
      <c s="6" r="D30" t="n">
        <v>-31054</v>
      </c>
    </row>
    <row spans="1:4" r="31">
      <c s="4" r="A31" t="s">
        <v>56</v>
      </c>
      <c s="6" r="B31" t="n">
        <v>1547572</v>
      </c>
      <c s="6" r="C31" t="n">
        <v>1526911</v>
      </c>
      <c s="6" r="D31" t="n">
        <v>1437541</v>
      </c>
    </row>
    <row spans="1:4" r="32">
      <c s="4" r="A32" t="s">
        <v>57</v>
      </c>
      <c s="6" r="B32" t="n">
        <v>-1280031</v>
      </c>
      <c s="6" r="C32" t="n">
        <v>-1281690</v>
      </c>
      <c s="6" r="D32" t="n">
        <v>-1286530</v>
      </c>
    </row>
    <row spans="1:4" r="33">
      <c s="4" r="A33" t="s">
        <v>58</v>
      </c>
      <c s="6" r="B33" t="n">
        <v>267541</v>
      </c>
      <c s="6" r="C33" t="n">
        <v>245221</v>
      </c>
      <c s="6" r="D33" t="n">
        <v>151011</v>
      </c>
    </row>
    <row spans="1:4" r="34">
      <c s="4" r="A34" t="s">
        <v>59</v>
      </c>
      <c s="7" r="B34" t="n">
        <v>951901</v>
      </c>
      <c s="7" r="C34" t="n">
        <v>975597</v>
      </c>
      <c s="7" r="D34" t="n">
        <v>856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172</v>
      </c>
      <c s="2" r="B1" t="s">
        <v>1</v>
      </c>
    </row>
    <row spans="1:2" r="2">
      <c s="2" r="B2" t="s">
        <v>2</v>
      </c>
    </row>
    <row spans="1:2" r="3">
      <c s="3" r="A3" t="s">
        <v>143</v>
      </c>
    </row>
    <row spans="1:2" r="4">
      <c s="4" r="A4" t="s">
        <v>173</v>
      </c>
      <c s="4" r="B4" t="s">
        <v>174</v>
      </c>
    </row>
    <row spans="1:2" r="5">
      <c s="4" r="A5" t="s">
        <v>175</v>
      </c>
      <c s="4" r="B5" t="s">
        <v>176</v>
      </c>
    </row>
    <row spans="1:2" r="6">
      <c s="4" r="A6" t="s">
        <v>177</v>
      </c>
      <c s="4" r="B6" t="s">
        <v>178</v>
      </c>
    </row>
    <row spans="1:2" r="7">
      <c s="4" r="A7" t="s">
        <v>179</v>
      </c>
      <c s="4" r="B7"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1</v>
      </c>
      <c s="2" r="B1" t="s">
        <v>1</v>
      </c>
    </row>
    <row spans="1:2" r="2">
      <c s="2" r="B2" t="s">
        <v>2</v>
      </c>
    </row>
    <row spans="1:2" r="3">
      <c s="3" r="A3" t="s">
        <v>145</v>
      </c>
    </row>
    <row spans="1:2" r="4">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47</v>
      </c>
    </row>
    <row spans="1:2" r="4">
      <c s="4" r="A4" t="s">
        <v>185</v>
      </c>
      <c s="4" r="B4" t="s">
        <v>186</v>
      </c>
    </row>
    <row spans="1:2" r="5">
      <c s="4" r="A5" t="s">
        <v>187</v>
      </c>
      <c s="4" r="B5" t="s">
        <v>188</v>
      </c>
    </row>
    <row spans="1:2" r="6">
      <c s="4" r="A6" t="s">
        <v>189</v>
      </c>
      <c s="4" r="B6"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91</v>
      </c>
      <c s="2" r="B1" t="s">
        <v>1</v>
      </c>
    </row>
    <row spans="1:2" r="2">
      <c s="2" r="B2" t="s">
        <v>2</v>
      </c>
    </row>
    <row spans="1:2" r="3">
      <c s="3" r="A3" t="s">
        <v>151</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53</v>
      </c>
    </row>
    <row spans="1:2" r="4">
      <c s="4" r="A4" t="s">
        <v>197</v>
      </c>
      <c s="4" r="B4" t="s">
        <v>198</v>
      </c>
    </row>
    <row spans="1:2" r="5">
      <c s="4" r="A5" t="s">
        <v>199</v>
      </c>
      <c s="4" r="B5" t="s">
        <v>200</v>
      </c>
    </row>
    <row spans="1:2" r="6">
      <c s="4" r="A6" t="s">
        <v>201</v>
      </c>
      <c s="4" r="B6"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55</v>
      </c>
    </row>
    <row spans="1:2" r="4">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06</v>
      </c>
      <c s="2" r="B1" t="s">
        <v>1</v>
      </c>
    </row>
    <row spans="1:2" r="2">
      <c s="2" r="B2" t="s">
        <v>2</v>
      </c>
    </row>
    <row spans="1:2" r="3">
      <c s="3" r="A3" t="s">
        <v>157</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1</v>
      </c>
      <c s="2" r="B1" t="s">
        <v>1</v>
      </c>
    </row>
    <row spans="1:2" r="2">
      <c s="2" r="B2" t="s">
        <v>2</v>
      </c>
    </row>
    <row spans="1:2" r="3">
      <c s="3" r="A3" t="s">
        <v>160</v>
      </c>
    </row>
    <row spans="1:2" r="4">
      <c s="4" r="A4" t="s">
        <v>212</v>
      </c>
      <c s="4" r="B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60</v>
      </c>
      <c s="2" r="B1" t="s">
        <v>2</v>
      </c>
      <c s="2" r="C1" t="s">
        <v>25</v>
      </c>
      <c s="2" r="D1" t="s">
        <v>26</v>
      </c>
    </row>
    <row spans="1:4" r="2">
      <c s="3" r="A2" t="s">
        <v>61</v>
      </c>
    </row>
    <row spans="1:4" r="3">
      <c s="4" r="A3" t="s">
        <v>62</v>
      </c>
      <c s="8" r="B3" t="n">
        <v>0.01</v>
      </c>
      <c s="8" r="C3" t="n">
        <v>0.01</v>
      </c>
      <c s="8" r="D3" t="n">
        <v>0.01</v>
      </c>
    </row>
    <row spans="1:4" r="4">
      <c s="4" r="A4" t="s">
        <v>63</v>
      </c>
      <c s="6" r="B4" t="n">
        <v>50000000</v>
      </c>
      <c s="6" r="C4" t="n">
        <v>50000000</v>
      </c>
      <c s="6" r="D4" t="n">
        <v>50000000</v>
      </c>
    </row>
    <row spans="1:4" r="5">
      <c s="4" r="A5" t="s">
        <v>64</v>
      </c>
      <c s="6" r="B5" t="n">
        <v>0</v>
      </c>
      <c s="6" r="C5" t="n">
        <v>0</v>
      </c>
      <c s="6" r="D5" t="n">
        <v>0</v>
      </c>
    </row>
    <row spans="1:4" r="6">
      <c s="4" r="A6" t="s">
        <v>65</v>
      </c>
      <c s="7" r="B6" t="n">
        <v>1</v>
      </c>
      <c s="7" r="C6" t="n">
        <v>1</v>
      </c>
      <c s="7" r="D6" t="n">
        <v>1</v>
      </c>
    </row>
    <row spans="1:4" r="7">
      <c s="4" r="A7" t="s">
        <v>66</v>
      </c>
      <c s="6" r="B7" t="n">
        <v>250000000</v>
      </c>
      <c s="6" r="C7" t="n">
        <v>250000000</v>
      </c>
      <c s="6" r="D7" t="n">
        <v>250000000</v>
      </c>
    </row>
    <row spans="1:4" r="8">
      <c s="4" r="A8" t="s">
        <v>67</v>
      </c>
      <c s="6" r="B8" t="n">
        <v>176437234</v>
      </c>
      <c s="6" r="C8" t="n">
        <v>176437234</v>
      </c>
      <c s="6" r="D8" t="n">
        <v>176437234</v>
      </c>
    </row>
    <row spans="1:4" r="9">
      <c s="4" r="A9" t="s">
        <v>68</v>
      </c>
      <c s="6" r="B9" t="n">
        <v>48457848</v>
      </c>
      <c s="6" r="C9" t="n">
        <v>48544175</v>
      </c>
      <c s="6" r="D9" t="n">
        <v>48792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14</v>
      </c>
      <c s="2" r="B1" t="s">
        <v>1</v>
      </c>
    </row>
    <row spans="1:2" r="2">
      <c s="2" r="B2" t="s">
        <v>2</v>
      </c>
    </row>
    <row spans="1:2" r="3">
      <c s="3" r="A3" t="s">
        <v>164</v>
      </c>
    </row>
    <row spans="1:2" r="4">
      <c s="4" r="A4" t="s">
        <v>215</v>
      </c>
      <c s="4" r="B4" t="s">
        <v>216</v>
      </c>
    </row>
    <row spans="1:2" r="5">
      <c s="4" r="A5" t="s">
        <v>217</v>
      </c>
      <c s="4" r="B5" t="s">
        <v>218</v>
      </c>
    </row>
    <row spans="1:2" r="6">
      <c s="4" r="A6" t="s">
        <v>219</v>
      </c>
      <c s="4" r="B6"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66</v>
      </c>
    </row>
    <row spans="1:2" r="4">
      <c s="4" r="A4" t="s">
        <v>222</v>
      </c>
      <c s="4" r="B4" t="s">
        <v>223</v>
      </c>
    </row>
    <row spans="1:2" r="5">
      <c s="4" r="A5" t="s">
        <v>224</v>
      </c>
    </row>
    <row spans="1:2" r="6">
      <c s="3" r="A6" t="s">
        <v>166</v>
      </c>
    </row>
    <row spans="1:2" r="7">
      <c s="4" r="A7" t="s">
        <v>225</v>
      </c>
      <c s="4" r="B7" t="s">
        <v>226</v>
      </c>
    </row>
    <row spans="1:2" r="8">
      <c s="4" r="A8" t="s">
        <v>227</v>
      </c>
    </row>
    <row spans="1:2" r="9">
      <c s="3" r="A9" t="s">
        <v>166</v>
      </c>
    </row>
    <row spans="1:2" r="10">
      <c s="4" r="A10" t="s">
        <v>225</v>
      </c>
      <c s="4" r="B10"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68</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28"/>
    <col customWidth="1" max="3" min="3" width="21"/>
    <col customWidth="1" max="4" min="4" width="16"/>
    <col customWidth="1" max="5" min="5" width="21"/>
  </cols>
  <sheetData>
    <row spans="1:5" r="1">
      <c s="1" r="A1" t="s">
        <v>240</v>
      </c>
      <c s="2" r="B1" t="s">
        <v>1</v>
      </c>
      <c s="2" r="D1" t="s">
        <v>241</v>
      </c>
    </row>
    <row spans="1:5" r="2">
      <c s="2" r="B2" t="s">
        <v>242</v>
      </c>
      <c s="2" r="C2" t="s">
        <v>243</v>
      </c>
      <c s="2" r="D2" t="s">
        <v>244</v>
      </c>
      <c s="2" r="E2" t="s">
        <v>245</v>
      </c>
    </row>
    <row spans="1:5" r="3">
      <c s="3" r="A3" t="s">
        <v>246</v>
      </c>
    </row>
    <row spans="1:5" r="4">
      <c s="4" r="A4" t="s">
        <v>247</v>
      </c>
      <c s="6" r="B4" t="n">
        <v>3</v>
      </c>
    </row>
    <row spans="1:5" r="5">
      <c s="4" r="A5" t="s">
        <v>248</v>
      </c>
      <c s="4" r="B5" t="s">
        <v>249</v>
      </c>
      <c s="4" r="C5" t="s">
        <v>249</v>
      </c>
      <c s="4" r="D5" t="s">
        <v>250</v>
      </c>
      <c s="4" r="E5" t="s">
        <v>250</v>
      </c>
    </row>
    <row spans="1:5" r="6">
      <c s="4" r="A6" t="s">
        <v>251</v>
      </c>
      <c s="10" r="B6" t="n">
        <v>4.5</v>
      </c>
      <c s="10" r="C6" t="n">
        <v>5.4</v>
      </c>
      <c s="10" r="E6" t="n">
        <v>4.8</v>
      </c>
    </row>
    <row spans="1:5" r="7">
      <c s="4" r="A7" t="s">
        <v>252</v>
      </c>
    </row>
    <row spans="1:5" r="8">
      <c s="3" r="A8" t="s">
        <v>246</v>
      </c>
    </row>
    <row spans="1:5" r="9">
      <c s="4" r="A9" t="s">
        <v>253</v>
      </c>
      <c s="6" r="B9" t="n">
        <v>1</v>
      </c>
    </row>
    <row spans="1:5" r="10">
      <c s="4" r="A10" t="s">
        <v>254</v>
      </c>
    </row>
    <row spans="1:5" r="11">
      <c s="3" r="A11" t="s">
        <v>246</v>
      </c>
    </row>
    <row spans="1:5" r="12">
      <c s="4" r="A12" t="s">
        <v>253</v>
      </c>
      <c s="6" r="B12" t="n">
        <v>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255</v>
      </c>
      <c s="2" r="B1" t="s">
        <v>1</v>
      </c>
    </row>
    <row spans="1:3" r="2">
      <c s="2" r="B2" t="s">
        <v>2</v>
      </c>
      <c s="2" r="C2" t="s">
        <v>26</v>
      </c>
    </row>
    <row spans="1:3" r="3">
      <c s="3" r="A3" t="s">
        <v>145</v>
      </c>
    </row>
    <row spans="1:3" r="4">
      <c s="4" r="A4" t="s">
        <v>256</v>
      </c>
      <c s="7" r="B4" t="n">
        <v>1200</v>
      </c>
      <c s="7" r="C4" t="n">
        <v>-700</v>
      </c>
    </row>
    <row spans="1:3" r="5">
      <c s="3" r="A5" t="s">
        <v>257</v>
      </c>
    </row>
    <row spans="1:3" r="6">
      <c s="4" r="A6" t="s">
        <v>258</v>
      </c>
      <c s="6" r="C6" t="n">
        <v>208</v>
      </c>
    </row>
    <row spans="1:3" r="7">
      <c s="4" r="A7" t="s">
        <v>259</v>
      </c>
      <c s="6" r="B7" t="n">
        <v>-498</v>
      </c>
      <c s="6" r="C7" t="n">
        <v>-866</v>
      </c>
    </row>
    <row spans="1:3" r="8">
      <c s="4" r="A8" t="s">
        <v>80</v>
      </c>
      <c s="6" r="C8" t="n">
        <v>54</v>
      </c>
    </row>
    <row spans="1:3" r="9">
      <c s="4" r="A9" t="s">
        <v>260</v>
      </c>
      <c s="6" r="B9" t="n">
        <v>-498</v>
      </c>
      <c s="6" r="C9" t="n">
        <v>-920</v>
      </c>
    </row>
    <row spans="1:3" r="10">
      <c s="4" r="A10" t="s">
        <v>261</v>
      </c>
      <c s="7" r="B10" t="n">
        <v>1218</v>
      </c>
      <c s="7" r="C10" t="n">
        <v>-7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2</v>
      </c>
      <c s="2" r="B1" t="s">
        <v>263</v>
      </c>
      <c s="2" r="C1" t="s">
        <v>26</v>
      </c>
    </row>
    <row spans="1:3" r="2">
      <c s="3" r="A2" t="s">
        <v>145</v>
      </c>
    </row>
    <row spans="1:3" r="3">
      <c s="4" r="A3" t="s">
        <v>128</v>
      </c>
      <c s="7" r="C3" t="n">
        <v>75128</v>
      </c>
    </row>
    <row spans="1:3" r="4">
      <c s="4" r="A4" t="s">
        <v>264</v>
      </c>
      <c s="6" r="C4" t="n">
        <v>9873</v>
      </c>
    </row>
    <row spans="1:3" r="5">
      <c s="4" r="A5" t="s">
        <v>265</v>
      </c>
    </row>
    <row spans="1:3" r="6">
      <c s="3" r="A6" t="s">
        <v>145</v>
      </c>
    </row>
    <row spans="1:3" r="7">
      <c s="4" r="A7" t="s">
        <v>266</v>
      </c>
      <c s="7" r="B7" t="n">
        <v>81000</v>
      </c>
    </row>
    <row spans="1:3" r="8">
      <c s="4" r="A8" t="s">
        <v>267</v>
      </c>
      <c s="7" r="B8" t="n">
        <v>89000</v>
      </c>
    </row>
    <row spans="1:3" r="9">
      <c s="4" r="A9" t="s">
        <v>265</v>
      </c>
    </row>
    <row spans="1:3" r="10">
      <c s="3" r="A10" t="s">
        <v>145</v>
      </c>
    </row>
    <row spans="1:3" r="11">
      <c s="4" r="A11" t="s">
        <v>264</v>
      </c>
      <c s="6" r="C11" t="n">
        <v>9900</v>
      </c>
    </row>
    <row spans="1:3" r="12">
      <c s="4" r="A12" t="s">
        <v>268</v>
      </c>
    </row>
    <row spans="1:3" r="13">
      <c s="3" r="A13" t="s">
        <v>145</v>
      </c>
    </row>
    <row spans="1:3" r="14">
      <c s="4" r="A14" t="s">
        <v>269</v>
      </c>
      <c s="4" r="B14" t="s">
        <v>270</v>
      </c>
    </row>
    <row spans="1:3" r="15">
      <c s="4" r="A15" t="s">
        <v>128</v>
      </c>
      <c s="7" r="B15" t="n">
        <v>85000</v>
      </c>
    </row>
    <row spans="1:3" r="16">
      <c s="4" r="A16" t="s">
        <v>271</v>
      </c>
    </row>
    <row spans="1:3" r="17">
      <c s="3" r="A17" t="s">
        <v>272</v>
      </c>
    </row>
    <row spans="1:3" r="18">
      <c s="4" r="A18" t="s">
        <v>273</v>
      </c>
      <c s="7" r="C18" t="n">
        <v>15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4</v>
      </c>
      <c s="2" r="B1" t="s">
        <v>1</v>
      </c>
    </row>
    <row spans="1:3" r="2">
      <c s="2" r="B2" t="s">
        <v>2</v>
      </c>
      <c s="2" r="C2" t="s">
        <v>26</v>
      </c>
    </row>
    <row spans="1:3" r="3">
      <c s="3" r="A3" t="s">
        <v>275</v>
      </c>
    </row>
    <row spans="1:3" r="4">
      <c s="4" r="A4" t="s">
        <v>276</v>
      </c>
      <c s="7" r="B4" t="n">
        <v>245221</v>
      </c>
    </row>
    <row spans="1:3" r="5">
      <c s="4" r="A5" t="s">
        <v>102</v>
      </c>
      <c s="6" r="B5" t="n">
        <v>11636</v>
      </c>
      <c s="7" r="C5" t="n">
        <v>-55221</v>
      </c>
    </row>
    <row spans="1:3" r="6">
      <c s="4" r="A6" t="s">
        <v>277</v>
      </c>
      <c s="6" r="B6" t="n">
        <v>267541</v>
      </c>
      <c s="6" r="C6" t="n">
        <v>151011</v>
      </c>
    </row>
    <row spans="1:3" r="7">
      <c s="4" r="A7" t="s">
        <v>278</v>
      </c>
    </row>
    <row spans="1:3" r="8">
      <c s="3" r="A8" t="s">
        <v>275</v>
      </c>
    </row>
    <row spans="1:3" r="9">
      <c s="4" r="A9" t="s">
        <v>276</v>
      </c>
      <c s="6" r="B9" t="n">
        <v>224677</v>
      </c>
      <c s="6" r="C9" t="n">
        <v>199100</v>
      </c>
    </row>
    <row spans="1:3" r="10">
      <c s="4" r="A10" t="s">
        <v>108</v>
      </c>
      <c s="6" r="B10" t="n">
        <v>7910</v>
      </c>
      <c s="6" r="C10" t="n">
        <v>6003</v>
      </c>
    </row>
    <row spans="1:3" r="11">
      <c s="4" r="A11" t="s">
        <v>277</v>
      </c>
      <c s="6" r="B11" t="n">
        <v>232587</v>
      </c>
      <c s="6" r="C11" t="n">
        <v>205103</v>
      </c>
    </row>
    <row spans="1:3" r="12">
      <c s="4" r="A12" t="s">
        <v>279</v>
      </c>
    </row>
    <row spans="1:3" r="13">
      <c s="3" r="A13" t="s">
        <v>275</v>
      </c>
    </row>
    <row spans="1:3" r="14">
      <c s="4" r="A14" t="s">
        <v>276</v>
      </c>
      <c s="6" r="B14" t="n">
        <v>1155838</v>
      </c>
      <c s="6" r="C14" t="n">
        <v>1145643</v>
      </c>
    </row>
    <row spans="1:3" r="15">
      <c s="4" r="A15" t="s">
        <v>102</v>
      </c>
      <c s="6" r="B15" t="n">
        <v>11636</v>
      </c>
      <c s="6" r="C15" t="n">
        <v>-55221</v>
      </c>
    </row>
    <row spans="1:3" r="16">
      <c s="4" r="A16" t="s">
        <v>280</v>
      </c>
      <c s="6" r="B16" t="n">
        <v>-223</v>
      </c>
      <c s="6" r="C16" t="n">
        <v>-1845</v>
      </c>
    </row>
    <row spans="1:3" r="17">
      <c s="4" r="A17" t="s">
        <v>281</v>
      </c>
      <c s="6" r="B17" t="n">
        <v>-1692</v>
      </c>
      <c s="6" r="C17" t="n">
        <v>-1522</v>
      </c>
    </row>
    <row spans="1:3" r="18">
      <c s="4" r="A18" t="s">
        <v>277</v>
      </c>
      <c s="6" r="B18" t="n">
        <v>1165559</v>
      </c>
      <c s="6" r="C18" t="n">
        <v>1087055</v>
      </c>
    </row>
    <row spans="1:3" r="19">
      <c s="4" r="A19" t="s">
        <v>282</v>
      </c>
    </row>
    <row spans="1:3" r="20">
      <c s="3" r="A20" t="s">
        <v>275</v>
      </c>
    </row>
    <row spans="1:3" r="21">
      <c s="4" r="A21" t="s">
        <v>276</v>
      </c>
      <c s="6" r="B21" t="n">
        <v>-1281690</v>
      </c>
      <c s="6" r="C21" t="n">
        <v>-1291583</v>
      </c>
    </row>
    <row spans="1:3" r="22">
      <c s="4" r="A22" t="s">
        <v>280</v>
      </c>
      <c s="6" r="B22" t="n">
        <v>288</v>
      </c>
      <c s="6" r="C22" t="n">
        <v>4251</v>
      </c>
    </row>
    <row spans="1:3" r="23">
      <c s="4" r="A23" t="s">
        <v>281</v>
      </c>
      <c s="6" r="B23" t="n">
        <v>1371</v>
      </c>
      <c s="6" r="C23" t="n">
        <v>802</v>
      </c>
    </row>
    <row spans="1:3" r="24">
      <c s="4" r="A24" t="s">
        <v>277</v>
      </c>
      <c s="7" r="B24" t="n">
        <v>-1280031</v>
      </c>
      <c s="7" r="C24" t="n">
        <v>-12865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283</v>
      </c>
      <c s="2" r="B1" t="s">
        <v>1</v>
      </c>
    </row>
    <row spans="1:6" r="2">
      <c s="2" r="B2" t="s">
        <v>2</v>
      </c>
      <c s="2" r="C2" t="s">
        <v>26</v>
      </c>
      <c s="2" r="D2" t="s">
        <v>2</v>
      </c>
      <c s="2" r="E2" t="s">
        <v>25</v>
      </c>
      <c s="2" r="F2" t="s">
        <v>26</v>
      </c>
    </row>
    <row spans="1:6" r="3">
      <c s="3" r="A3" t="s">
        <v>284</v>
      </c>
    </row>
    <row spans="1:6" r="4">
      <c s="4" r="A4" t="s">
        <v>94</v>
      </c>
      <c s="7" r="D4" t="n">
        <v>-26076</v>
      </c>
      <c s="7" r="E4" t="n">
        <v>-30054</v>
      </c>
      <c s="7" r="F4" t="n">
        <v>-32443</v>
      </c>
    </row>
    <row spans="1:6" r="5">
      <c s="4" r="A5" t="s">
        <v>285</v>
      </c>
      <c s="6" r="D5" t="n">
        <v>-935</v>
      </c>
      <c s="6" r="E5" t="n">
        <v>13</v>
      </c>
      <c s="6" r="F5" t="n">
        <v>1389</v>
      </c>
    </row>
    <row spans="1:6" r="6">
      <c s="4" r="A6" t="s">
        <v>286</v>
      </c>
      <c s="7" r="B6" t="n">
        <v>-30041</v>
      </c>
      <c s="7" r="C6" t="n">
        <v>-31054</v>
      </c>
      <c s="6" r="D6" t="n">
        <v>-27011</v>
      </c>
      <c s="6" r="E6" t="n">
        <v>-30041</v>
      </c>
      <c s="6" r="F6" t="n">
        <v>-31054</v>
      </c>
    </row>
    <row spans="1:6" r="7">
      <c s="4" r="A7" t="s">
        <v>287</v>
      </c>
      <c s="6" r="D7" t="n">
        <v>0</v>
      </c>
      <c s="6" r="E7" t="n">
        <v>0</v>
      </c>
      <c s="6" r="F7" t="n">
        <v>0</v>
      </c>
    </row>
    <row spans="1:6" r="8">
      <c s="4" r="A8" t="s">
        <v>288</v>
      </c>
      <c s="6" r="D8" t="n">
        <v>-512</v>
      </c>
      <c s="6" r="E8" t="n">
        <v>8</v>
      </c>
      <c s="6" r="F8" t="n">
        <v>769</v>
      </c>
    </row>
    <row spans="1:6" r="9">
      <c s="3" r="A9" t="s">
        <v>289</v>
      </c>
    </row>
    <row spans="1:6" r="10">
      <c s="4" r="A10" t="s">
        <v>276</v>
      </c>
      <c s="6" r="B10" t="n">
        <v>-30041</v>
      </c>
    </row>
    <row spans="1:6" r="11">
      <c s="4" r="A11" t="s">
        <v>277</v>
      </c>
      <c s="6" r="B11" t="n">
        <v>-27011</v>
      </c>
      <c s="6" r="C11" t="n">
        <v>-31054</v>
      </c>
    </row>
    <row spans="1:6" r="12">
      <c s="4" r="A12" t="s">
        <v>290</v>
      </c>
    </row>
    <row spans="1:6" r="13">
      <c s="3" r="A13" t="s">
        <v>284</v>
      </c>
    </row>
    <row spans="1:6" r="14">
      <c s="4" r="A14" t="s">
        <v>286</v>
      </c>
      <c s="6" r="B14" t="n">
        <v>-30054</v>
      </c>
      <c s="6" r="C14" t="n">
        <v>-32096</v>
      </c>
      <c s="6" r="D14" t="n">
        <v>-26076</v>
      </c>
      <c s="6" r="E14" t="n">
        <v>-30054</v>
      </c>
      <c s="6" r="F14" t="n">
        <v>-32443</v>
      </c>
    </row>
    <row spans="1:6" r="15">
      <c s="3" r="A15" t="s">
        <v>289</v>
      </c>
    </row>
    <row spans="1:6" r="16">
      <c s="4" r="A16" t="s">
        <v>276</v>
      </c>
      <c s="6" r="B16" t="n">
        <v>-30054</v>
      </c>
      <c s="6" r="C16" t="n">
        <v>-32096</v>
      </c>
    </row>
    <row spans="1:6" r="17">
      <c s="4" r="A17" t="s">
        <v>291</v>
      </c>
      <c s="6" r="B17" t="n">
        <v>3978</v>
      </c>
      <c s="6" r="C17" t="n">
        <v>-347</v>
      </c>
    </row>
    <row spans="1:6" r="18">
      <c s="4" r="A18" t="s">
        <v>292</v>
      </c>
      <c s="6" r="B18" t="n">
        <v>3978</v>
      </c>
      <c s="6" r="C18" t="n">
        <v>-347</v>
      </c>
    </row>
    <row spans="1:6" r="19">
      <c s="4" r="A19" t="s">
        <v>277</v>
      </c>
      <c s="6" r="B19" t="n">
        <v>-26076</v>
      </c>
      <c s="6" r="C19" t="n">
        <v>-32443</v>
      </c>
    </row>
    <row spans="1:6" r="20">
      <c s="4" r="A20" t="s">
        <v>293</v>
      </c>
    </row>
    <row spans="1:6" r="21">
      <c s="3" r="A21" t="s">
        <v>284</v>
      </c>
    </row>
    <row spans="1:6" r="22">
      <c s="4" r="A22" t="s">
        <v>286</v>
      </c>
      <c s="6" r="B22" t="n">
        <v>13</v>
      </c>
      <c s="6" r="C22" t="n">
        <v>2110</v>
      </c>
      <c s="7" r="D22" t="n">
        <v>-935</v>
      </c>
      <c s="7" r="E22" t="n">
        <v>13</v>
      </c>
      <c s="7" r="F22" t="n">
        <v>1389</v>
      </c>
    </row>
    <row spans="1:6" r="23">
      <c s="3" r="A23" t="s">
        <v>289</v>
      </c>
    </row>
    <row spans="1:6" r="24">
      <c s="4" r="A24" t="s">
        <v>276</v>
      </c>
      <c s="6" r="B24" t="n">
        <v>13</v>
      </c>
      <c s="6" r="C24" t="n">
        <v>2110</v>
      </c>
    </row>
    <row spans="1:6" r="25">
      <c s="4" r="A25" t="s">
        <v>291</v>
      </c>
      <c s="6" r="B25" t="n">
        <v>-725</v>
      </c>
      <c s="6" r="C25" t="n">
        <v>-373</v>
      </c>
    </row>
    <row spans="1:6" r="26">
      <c s="4" r="A26" t="s">
        <v>294</v>
      </c>
      <c s="6" r="B26" t="n">
        <v>-223</v>
      </c>
      <c s="6" r="C26" t="n">
        <v>-348</v>
      </c>
    </row>
    <row spans="1:6" r="27">
      <c s="4" r="A27" t="s">
        <v>292</v>
      </c>
      <c s="6" r="B27" t="n">
        <v>-948</v>
      </c>
      <c s="6" r="C27" t="n">
        <v>-721</v>
      </c>
    </row>
    <row spans="1:6" r="28">
      <c s="4" r="A28" t="s">
        <v>277</v>
      </c>
      <c s="7" r="B28" t="n">
        <v>-935</v>
      </c>
      <c s="7" r="C28" t="n">
        <v>13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s="1" r="A1" t="s">
        <v>295</v>
      </c>
      <c s="2" r="B1" t="s">
        <v>296</v>
      </c>
    </row>
    <row spans="1:2" r="2">
      <c s="4" r="A2" t="s">
        <v>297</v>
      </c>
      <c s="10" r="B2" t="n">
        <v>9.199999999999999</v>
      </c>
    </row>
    <row spans="1:2" r="3">
      <c s="4" r="A3" t="s">
        <v>298</v>
      </c>
    </row>
    <row spans="1:2" r="4">
      <c s="4" r="A4" t="s">
        <v>299</v>
      </c>
      <c s="11" r="B4" t="n">
        <v>0.7</v>
      </c>
    </row>
    <row spans="1:2" r="5">
      <c s="4" r="A5" t="s">
        <v>300</v>
      </c>
    </row>
    <row spans="1:2" r="6">
      <c s="4" r="A6" t="s">
        <v>299</v>
      </c>
      <c s="10" r="B6" t="n">
        <v>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 customWidth="1" max="5" min="5" width="21"/>
    <col customWidth="1" max="6" min="6" width="21"/>
    <col customWidth="1" max="7" min="7" width="21"/>
  </cols>
  <sheetData>
    <row spans="1:7" r="1">
      <c s="1" r="A1" t="s">
        <v>301</v>
      </c>
      <c s="2" r="B1" t="s">
        <v>302</v>
      </c>
      <c s="2" r="C1" t="s">
        <v>303</v>
      </c>
      <c s="2" r="D1" t="s">
        <v>304</v>
      </c>
      <c s="2" r="E1" t="s">
        <v>296</v>
      </c>
      <c s="2" r="F1" t="s">
        <v>245</v>
      </c>
      <c s="2" r="G1" t="s">
        <v>243</v>
      </c>
    </row>
    <row spans="1:7" r="2">
      <c s="3" r="A2" t="s">
        <v>151</v>
      </c>
    </row>
    <row spans="1:7" r="3">
      <c s="4" r="A3" t="s">
        <v>305</v>
      </c>
      <c s="7" r="E3" t="n">
        <v>394955</v>
      </c>
      <c s="7" r="F3" t="n">
        <v>396793</v>
      </c>
      <c s="7" r="G3" t="n">
        <v>406286</v>
      </c>
    </row>
    <row spans="1:7" r="4">
      <c s="4" r="A4" t="s">
        <v>306</v>
      </c>
      <c s="6" r="E4" t="n">
        <v>3638</v>
      </c>
      <c s="6" r="F4" t="n">
        <v>3625</v>
      </c>
      <c s="6" r="G4" t="n">
        <v>11582</v>
      </c>
    </row>
    <row spans="1:7" r="5">
      <c s="4" r="A5" t="s">
        <v>307</v>
      </c>
      <c s="6" r="E5" t="n">
        <v>391317</v>
      </c>
      <c s="6" r="F5" t="n">
        <v>393168</v>
      </c>
      <c s="6" r="G5" t="n">
        <v>394704</v>
      </c>
    </row>
    <row spans="1:7" r="6">
      <c s="4" r="A6" t="s">
        <v>308</v>
      </c>
    </row>
    <row spans="1:7" r="7">
      <c s="3" r="A7" t="s">
        <v>151</v>
      </c>
    </row>
    <row spans="1:7" r="8">
      <c s="4" r="A8" t="s">
        <v>305</v>
      </c>
      <c s="6" r="E8" t="n">
        <v>386952</v>
      </c>
      <c s="6" r="F8" t="n">
        <v>388667</v>
      </c>
      <c s="6" r="G8" t="n">
        <v>389811</v>
      </c>
    </row>
    <row spans="1:7" r="9">
      <c s="4" r="A9" t="s">
        <v>309</v>
      </c>
      <c s="7" r="E9" t="n">
        <v>6000</v>
      </c>
      <c s="6" r="F9" t="n">
        <v>6300</v>
      </c>
      <c s="6" r="G9" t="n">
        <v>7200</v>
      </c>
    </row>
    <row spans="1:7" r="10">
      <c s="4" r="A10" t="s">
        <v>310</v>
      </c>
      <c s="7" r="C10" t="n">
        <v>400000</v>
      </c>
    </row>
    <row spans="1:7" r="11">
      <c s="4" r="A11" t="s">
        <v>311</v>
      </c>
      <c s="6" r="C11" t="n">
        <v>1000</v>
      </c>
    </row>
    <row spans="1:7" r="12">
      <c s="4" r="A12" t="s">
        <v>312</v>
      </c>
      <c s="4" r="D12" t="s">
        <v>313</v>
      </c>
    </row>
    <row spans="1:7" r="13">
      <c s="4" r="A13" t="s">
        <v>314</v>
      </c>
      <c s="4" r="D13" t="s">
        <v>315</v>
      </c>
    </row>
    <row spans="1:7" r="14">
      <c s="4" r="A14" t="s">
        <v>316</v>
      </c>
      <c s="4" r="D14" t="s">
        <v>317</v>
      </c>
    </row>
    <row spans="1:7" r="15">
      <c s="4" r="A15" t="s">
        <v>318</v>
      </c>
      <c s="7" r="C15" t="n">
        <v>100000</v>
      </c>
    </row>
    <row spans="1:7" r="16">
      <c s="4" r="A16" t="s">
        <v>319</v>
      </c>
    </row>
    <row spans="1:7" r="17">
      <c s="3" r="A17" t="s">
        <v>151</v>
      </c>
    </row>
    <row spans="1:7" r="18">
      <c s="4" r="A18" t="s">
        <v>320</v>
      </c>
      <c s="9" r="E18" t="n">
        <v>3.75</v>
      </c>
    </row>
    <row spans="1:7" r="19">
      <c s="4" r="A19" t="s">
        <v>321</v>
      </c>
    </row>
    <row spans="1:7" r="20">
      <c s="3" r="A20" t="s">
        <v>151</v>
      </c>
    </row>
    <row spans="1:7" r="21">
      <c s="4" r="A21" t="s">
        <v>320</v>
      </c>
      <c s="6" r="E21" t="n">
        <v>1</v>
      </c>
    </row>
    <row spans="1:7" r="22">
      <c s="4" r="A22" t="s">
        <v>322</v>
      </c>
    </row>
    <row spans="1:7" r="23">
      <c s="3" r="A23" t="s">
        <v>151</v>
      </c>
    </row>
    <row spans="1:7" r="24">
      <c s="4" r="A24" t="s">
        <v>305</v>
      </c>
      <c s="6" r="G24" t="n">
        <v>8000</v>
      </c>
    </row>
    <row spans="1:7" r="25">
      <c s="4" r="A25" t="s">
        <v>323</v>
      </c>
      <c s="7" r="B25" t="n">
        <v>200000</v>
      </c>
      <c s="7" r="E25" t="n">
        <v>200000</v>
      </c>
    </row>
    <row spans="1:7" r="26">
      <c s="4" r="A26" t="s">
        <v>324</v>
      </c>
      <c s="7" r="B26" t="n">
        <v>100000</v>
      </c>
    </row>
    <row spans="1:7" r="27">
      <c s="4" r="A27" t="s">
        <v>325</v>
      </c>
      <c s="6" r="B27" t="n">
        <v>1</v>
      </c>
    </row>
    <row spans="1:7" r="28">
      <c s="4" r="A28" t="s">
        <v>326</v>
      </c>
      <c s="6" r="B28" t="n">
        <v>2</v>
      </c>
    </row>
    <row spans="1:7" r="29">
      <c s="4" r="A29" t="s">
        <v>327</v>
      </c>
      <c s="6" r="B29" t="n">
        <v>4</v>
      </c>
    </row>
    <row spans="1:7" r="30">
      <c s="4" r="A30" t="s">
        <v>328</v>
      </c>
      <c s="4" r="B30" t="s">
        <v>329</v>
      </c>
    </row>
    <row spans="1:7" r="31">
      <c s="4" r="A31" t="s">
        <v>330</v>
      </c>
      <c s="7" r="B31" t="n">
        <v>15000</v>
      </c>
    </row>
    <row spans="1:7" r="32">
      <c s="4" r="A32" t="s">
        <v>331</v>
      </c>
      <c s="4" r="B32" t="s">
        <v>332</v>
      </c>
    </row>
    <row spans="1:7" r="33">
      <c s="4" r="A33" t="s">
        <v>333</v>
      </c>
      <c s="4" r="B33" t="s">
        <v>329</v>
      </c>
    </row>
    <row spans="1:7" r="34">
      <c s="3" r="A34" t="s">
        <v>334</v>
      </c>
    </row>
    <row spans="1:7" r="35">
      <c s="4" r="A35" t="s">
        <v>335</v>
      </c>
      <c s="7" r="B35" t="n">
        <v>200000</v>
      </c>
      <c s="6" r="E35" t="n">
        <v>200000</v>
      </c>
    </row>
    <row spans="1:7" r="36">
      <c s="4" r="A36" t="s">
        <v>336</v>
      </c>
      <c s="6" r="E36" t="n">
        <v>267643</v>
      </c>
    </row>
    <row spans="1:7" r="37">
      <c s="4" r="A37" t="s">
        <v>337</v>
      </c>
      <c s="6" r="E37" t="n">
        <v>10512</v>
      </c>
    </row>
    <row spans="1:7" r="38">
      <c s="4" r="A38" t="s">
        <v>338</v>
      </c>
      <c s="6" r="E38" t="n">
        <v>189488</v>
      </c>
    </row>
    <row spans="1:7" r="39">
      <c s="4" r="A39" t="s">
        <v>339</v>
      </c>
      <c s="6" r="E39" t="n">
        <v>169488</v>
      </c>
    </row>
    <row spans="1:7" r="40">
      <c s="4" r="A40" t="s">
        <v>340</v>
      </c>
    </row>
    <row spans="1:7" r="41">
      <c s="3" r="A41" t="s">
        <v>151</v>
      </c>
    </row>
    <row spans="1:7" r="42">
      <c s="4" r="A42" t="s">
        <v>341</v>
      </c>
      <c s="4" r="B42" t="s">
        <v>342</v>
      </c>
    </row>
    <row spans="1:7" r="43">
      <c s="3" r="A43" t="s">
        <v>334</v>
      </c>
    </row>
    <row spans="1:7" r="44">
      <c s="4" r="A44" t="s">
        <v>343</v>
      </c>
      <c s="7" r="B44" t="n">
        <v>20000</v>
      </c>
    </row>
    <row spans="1:7" r="45">
      <c s="4" r="A45" t="s">
        <v>344</v>
      </c>
    </row>
    <row spans="1:7" r="46">
      <c s="3" r="A46" t="s">
        <v>151</v>
      </c>
    </row>
    <row spans="1:7" r="47">
      <c s="4" r="A47" t="s">
        <v>323</v>
      </c>
      <c s="6" r="B47" t="n">
        <v>125000</v>
      </c>
    </row>
    <row spans="1:7" r="48">
      <c s="3" r="A48" t="s">
        <v>334</v>
      </c>
    </row>
    <row spans="1:7" r="49">
      <c s="4" r="A49" t="s">
        <v>335</v>
      </c>
      <c s="6" r="B49" t="n">
        <v>125000</v>
      </c>
    </row>
    <row spans="1:7" r="50">
      <c s="4" r="A50" t="s">
        <v>345</v>
      </c>
    </row>
    <row spans="1:7" r="51">
      <c s="3" r="A51" t="s">
        <v>151</v>
      </c>
    </row>
    <row spans="1:7" r="52">
      <c s="4" r="A52" t="s">
        <v>323</v>
      </c>
      <c s="6" r="B52" t="n">
        <v>40000</v>
      </c>
    </row>
    <row spans="1:7" r="53">
      <c s="3" r="A53" t="s">
        <v>334</v>
      </c>
    </row>
    <row spans="1:7" r="54">
      <c s="4" r="A54" t="s">
        <v>335</v>
      </c>
      <c s="6" r="B54" t="n">
        <v>40000</v>
      </c>
    </row>
    <row spans="1:7" r="55">
      <c s="4" r="A55" t="s">
        <v>346</v>
      </c>
    </row>
    <row spans="1:7" r="56">
      <c s="3" r="A56" t="s">
        <v>151</v>
      </c>
    </row>
    <row spans="1:7" r="57">
      <c s="4" r="A57" t="s">
        <v>323</v>
      </c>
      <c s="6" r="B57" t="n">
        <v>35000</v>
      </c>
    </row>
    <row spans="1:7" r="58">
      <c s="3" r="A58" t="s">
        <v>334</v>
      </c>
    </row>
    <row spans="1:7" r="59">
      <c s="4" r="A59" t="s">
        <v>335</v>
      </c>
      <c s="6" r="B59" t="n">
        <v>35000</v>
      </c>
    </row>
    <row spans="1:7" r="60">
      <c s="4" r="A60" t="s">
        <v>347</v>
      </c>
    </row>
    <row spans="1:7" r="61">
      <c s="3" r="A61" t="s">
        <v>151</v>
      </c>
    </row>
    <row spans="1:7" r="62">
      <c s="4" r="A62" t="s">
        <v>323</v>
      </c>
      <c s="6" r="B62" t="n">
        <v>30000</v>
      </c>
    </row>
    <row spans="1:7" r="63">
      <c s="3" r="A63" t="s">
        <v>334</v>
      </c>
    </row>
    <row spans="1:7" r="64">
      <c s="4" r="A64" t="s">
        <v>335</v>
      </c>
      <c s="7" r="B64" t="n">
        <v>30000</v>
      </c>
    </row>
    <row spans="1:7" r="65">
      <c s="4" r="A65" t="s">
        <v>348</v>
      </c>
    </row>
    <row spans="1:7" r="66">
      <c s="3" r="A66" t="s">
        <v>151</v>
      </c>
    </row>
    <row spans="1:7" r="67">
      <c s="4" r="A67" t="s">
        <v>305</v>
      </c>
      <c s="7" r="E67" t="n">
        <v>8003</v>
      </c>
      <c s="7" r="F67" t="n">
        <v>8126</v>
      </c>
      <c s="7" r="G67" t="n">
        <v>84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26</v>
      </c>
    </row>
    <row spans="1:3" r="3">
      <c s="3" r="A3" t="s">
        <v>70</v>
      </c>
    </row>
    <row spans="1:3" r="4">
      <c s="4" r="A4" t="s">
        <v>71</v>
      </c>
      <c s="7" r="B4" t="n">
        <v>274422</v>
      </c>
      <c s="7" r="C4" t="n">
        <v>255316</v>
      </c>
    </row>
    <row spans="1:3" r="5">
      <c s="4" r="A5" t="s">
        <v>72</v>
      </c>
      <c s="6" r="B5" t="n">
        <v>104941</v>
      </c>
      <c s="6" r="C5" t="n">
        <v>100589</v>
      </c>
    </row>
    <row spans="1:3" r="6">
      <c s="4" r="A6" t="s">
        <v>73</v>
      </c>
      <c s="6" r="B6" t="n">
        <v>169481</v>
      </c>
      <c s="6" r="C6" t="n">
        <v>154727</v>
      </c>
    </row>
    <row spans="1:3" r="7">
      <c s="4" r="A7" t="s">
        <v>74</v>
      </c>
      <c s="6" r="B7" t="n">
        <v>151768</v>
      </c>
      <c s="6" r="C7" t="n">
        <v>191853</v>
      </c>
    </row>
    <row spans="1:3" r="8">
      <c s="4" r="A8" t="s">
        <v>75</v>
      </c>
      <c s="6" r="B8" t="n">
        <v>17713</v>
      </c>
      <c s="6" r="C8" t="n">
        <v>-37126</v>
      </c>
    </row>
    <row spans="1:3" r="9">
      <c s="4" r="A9" t="s">
        <v>76</v>
      </c>
      <c s="6" r="B9" t="n">
        <v>-247</v>
      </c>
      <c s="6" r="C9" t="n">
        <v>-1395</v>
      </c>
    </row>
    <row spans="1:3" r="10">
      <c s="4" r="A10" t="s">
        <v>77</v>
      </c>
      <c s="6" r="C10" t="n">
        <v>-9873</v>
      </c>
    </row>
    <row spans="1:3" r="11">
      <c s="4" r="A11" t="s">
        <v>78</v>
      </c>
      <c s="6" r="B11" t="n">
        <v>-4996</v>
      </c>
      <c s="6" r="C11" t="n">
        <v>-3364</v>
      </c>
    </row>
    <row spans="1:3" r="12">
      <c s="4" r="A12" t="s">
        <v>79</v>
      </c>
      <c s="6" r="B12" t="n">
        <v>12470</v>
      </c>
      <c s="6" r="C12" t="n">
        <v>-51758</v>
      </c>
    </row>
    <row spans="1:3" r="13">
      <c s="4" r="A13" t="s">
        <v>80</v>
      </c>
      <c s="6" r="B13" t="n">
        <v>1554</v>
      </c>
      <c s="6" r="C13" t="n">
        <v>1801</v>
      </c>
    </row>
    <row spans="1:3" r="14">
      <c s="4" r="A14" t="s">
        <v>81</v>
      </c>
      <c s="6" r="B14" t="n">
        <v>10916</v>
      </c>
      <c s="6" r="C14" t="n">
        <v>-53559</v>
      </c>
    </row>
    <row spans="1:3" r="15">
      <c s="4" r="A15" t="s">
        <v>82</v>
      </c>
      <c s="6" r="B15" t="n">
        <v>720</v>
      </c>
      <c s="6" r="C15" t="n">
        <v>-1662</v>
      </c>
    </row>
    <row spans="1:3" r="16">
      <c s="4" r="A16" t="s">
        <v>83</v>
      </c>
      <c s="7" r="B16" t="n">
        <v>11636</v>
      </c>
      <c s="7" r="C16" t="n">
        <v>-55221</v>
      </c>
    </row>
    <row spans="1:3" r="17">
      <c s="3" r="A17" t="s">
        <v>84</v>
      </c>
    </row>
    <row spans="1:3" r="18">
      <c s="4" r="A18" t="s">
        <v>85</v>
      </c>
      <c s="8" r="B18" t="n">
        <v>0.09</v>
      </c>
      <c s="8" r="C18" t="n">
        <v>-0.42</v>
      </c>
    </row>
    <row spans="1:3" r="19">
      <c s="4" r="A19" t="s">
        <v>86</v>
      </c>
      <c s="9" r="B19" t="n">
        <v>0.09</v>
      </c>
      <c s="9" r="C19" t="n">
        <v>-0.43</v>
      </c>
    </row>
    <row spans="1:3" r="20">
      <c s="3" r="A20" t="s">
        <v>87</v>
      </c>
    </row>
    <row spans="1:3" r="21">
      <c s="4" r="A21" t="s">
        <v>88</v>
      </c>
      <c s="9" r="B21" t="n">
        <v>0.08</v>
      </c>
      <c s="9" r="C21" t="n">
        <v>-0.42</v>
      </c>
    </row>
    <row spans="1:3" r="22">
      <c s="4" r="A22" t="s">
        <v>86</v>
      </c>
      <c s="8" r="B22" t="n">
        <v>0.09</v>
      </c>
      <c s="8" r="C22" t="n">
        <v>-0.43</v>
      </c>
    </row>
    <row spans="1:3" r="23">
      <c s="4" r="A23" t="s">
        <v>89</v>
      </c>
      <c s="6" r="B23" t="n">
        <v>127931</v>
      </c>
      <c s="6" r="C23" t="n">
        <v>127489</v>
      </c>
    </row>
    <row spans="1:3" r="24">
      <c s="4" r="A24" t="s">
        <v>90</v>
      </c>
      <c s="6" r="B24" t="n">
        <v>128636</v>
      </c>
      <c s="6" r="C24" t="n">
        <v>127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9</v>
      </c>
      <c s="2" r="B1" t="s">
        <v>1</v>
      </c>
    </row>
    <row spans="1:4" r="2">
      <c s="2" r="B2" t="s">
        <v>26</v>
      </c>
      <c s="2" r="C2" t="s">
        <v>2</v>
      </c>
      <c s="2" r="D2" t="s">
        <v>25</v>
      </c>
    </row>
    <row spans="1:4" r="3">
      <c s="4" r="A3" t="s">
        <v>350</v>
      </c>
    </row>
    <row spans="1:4" r="4">
      <c s="3" r="A4" t="s">
        <v>351</v>
      </c>
    </row>
    <row spans="1:4" r="5">
      <c s="4" r="A5" t="s">
        <v>352</v>
      </c>
      <c s="7" r="B5" t="n">
        <v>3356</v>
      </c>
    </row>
    <row spans="1:4" r="6">
      <c s="4" r="A6" t="s">
        <v>353</v>
      </c>
    </row>
    <row spans="1:4" r="7">
      <c s="3" r="A7" t="s">
        <v>351</v>
      </c>
    </row>
    <row spans="1:4" r="8">
      <c s="4" r="A8" t="s">
        <v>354</v>
      </c>
      <c s="6" r="B8" t="n">
        <v>160</v>
      </c>
    </row>
    <row spans="1:4" r="9">
      <c s="4" r="A9" t="s">
        <v>355</v>
      </c>
    </row>
    <row spans="1:4" r="10">
      <c s="3" r="A10" t="s">
        <v>351</v>
      </c>
    </row>
    <row spans="1:4" r="11">
      <c s="4" r="A11" t="s">
        <v>354</v>
      </c>
      <c s="6" r="B11" t="n">
        <v>160</v>
      </c>
    </row>
    <row spans="1:4" r="12">
      <c s="4" r="A12" t="s">
        <v>356</v>
      </c>
    </row>
    <row spans="1:4" r="13">
      <c s="3" r="A13" t="s">
        <v>351</v>
      </c>
    </row>
    <row spans="1:4" r="14">
      <c s="4" r="A14" t="s">
        <v>357</v>
      </c>
      <c s="6" r="B14" t="n">
        <v>2642</v>
      </c>
      <c s="7" r="C14" t="n">
        <v>137</v>
      </c>
      <c s="7" r="D14" t="n">
        <v>1017</v>
      </c>
    </row>
    <row spans="1:4" r="15">
      <c s="4" r="A15" t="s">
        <v>358</v>
      </c>
      <c s="7" r="B15" t="n">
        <v>-258</v>
      </c>
      <c s="7" r="C15" t="n">
        <v>-967</v>
      </c>
      <c s="7" r="D15" t="n">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9</v>
      </c>
      <c s="2" r="B1" t="s">
        <v>2</v>
      </c>
      <c s="2" r="C1" t="s">
        <v>25</v>
      </c>
      <c s="2" r="D1" t="s">
        <v>26</v>
      </c>
      <c s="2" r="E1" t="s">
        <v>360</v>
      </c>
    </row>
    <row spans="1:5" r="2">
      <c s="4" r="A2" t="s">
        <v>308</v>
      </c>
    </row>
    <row spans="1:5" r="3">
      <c s="3" r="A3" t="s">
        <v>361</v>
      </c>
    </row>
    <row spans="1:5" r="4">
      <c s="4" r="A4" t="s">
        <v>362</v>
      </c>
      <c s="7" r="B4" t="n">
        <v>388883</v>
      </c>
      <c s="7" r="C4" t="n">
        <v>381333</v>
      </c>
      <c s="7" r="D4" t="n">
        <v>396629</v>
      </c>
    </row>
    <row spans="1:5" r="5">
      <c s="4" r="A5" t="s">
        <v>363</v>
      </c>
      <c s="7" r="B5" t="n">
        <v>386952</v>
      </c>
      <c s="7" r="C5" t="n">
        <v>388667</v>
      </c>
      <c s="6" r="D5" t="n">
        <v>389811</v>
      </c>
    </row>
    <row spans="1:5" r="6">
      <c s="4" r="A6" t="s">
        <v>363</v>
      </c>
      <c s="7" r="E6" t="n">
        <v>400000</v>
      </c>
    </row>
    <row spans="1:5" r="7">
      <c s="4" r="A7" t="s">
        <v>322</v>
      </c>
    </row>
    <row spans="1:5" r="8">
      <c s="3" r="A8" t="s">
        <v>361</v>
      </c>
    </row>
    <row spans="1:5" r="9">
      <c s="4" r="A9" t="s">
        <v>362</v>
      </c>
      <c s="6" r="D9" t="n">
        <v>8000</v>
      </c>
    </row>
    <row spans="1:5" r="10">
      <c s="4" r="A10" t="s">
        <v>363</v>
      </c>
      <c s="7" r="D10" t="n">
        <v>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8"/>
    <col customWidth="1" max="3" min="3" width="25"/>
  </cols>
  <sheetData>
    <row spans="1:3" r="1">
      <c s="1" r="A1" t="s">
        <v>364</v>
      </c>
      <c s="2" r="B1" t="s">
        <v>1</v>
      </c>
    </row>
    <row spans="1:3" r="2">
      <c s="2" r="B2" t="s">
        <v>365</v>
      </c>
      <c s="2" r="C2" t="s">
        <v>366</v>
      </c>
    </row>
    <row spans="1:3" r="3">
      <c s="3" r="A3" t="s">
        <v>367</v>
      </c>
    </row>
    <row spans="1:3" r="4">
      <c s="6" r="A4" t="n">
        <v>2016</v>
      </c>
      <c s="7" r="C4" t="n">
        <v>1574</v>
      </c>
    </row>
    <row spans="1:3" r="5">
      <c s="6" r="A5" t="n">
        <v>2017</v>
      </c>
      <c s="6" r="C5" t="n">
        <v>2141</v>
      </c>
    </row>
    <row spans="1:3" r="6">
      <c s="6" r="A6" t="n">
        <v>2018</v>
      </c>
      <c s="6" r="C6" t="n">
        <v>2194</v>
      </c>
    </row>
    <row spans="1:3" r="7">
      <c s="6" r="A7" t="n">
        <v>2019</v>
      </c>
      <c s="6" r="C7" t="n">
        <v>2247</v>
      </c>
    </row>
    <row spans="1:3" r="8">
      <c s="6" r="A8" t="n">
        <v>2020</v>
      </c>
      <c s="6" r="C8" t="n">
        <v>2300</v>
      </c>
    </row>
    <row spans="1:3" r="9">
      <c s="4" r="A9" t="s">
        <v>368</v>
      </c>
      <c s="6" r="C9" t="n">
        <v>10781</v>
      </c>
    </row>
    <row spans="1:3" r="10">
      <c s="4" r="A10" t="s">
        <v>369</v>
      </c>
      <c s="6" r="C10" t="n">
        <v>21237</v>
      </c>
    </row>
    <row spans="1:3" r="11">
      <c s="4" r="A11" t="s">
        <v>370</v>
      </c>
      <c s="6" r="C11" t="n">
        <v>-13234</v>
      </c>
    </row>
    <row spans="1:3" r="12">
      <c s="4" r="A12" t="s">
        <v>371</v>
      </c>
      <c s="6" r="C12" t="n">
        <v>8003</v>
      </c>
    </row>
    <row spans="1:3" r="13">
      <c s="4" r="A13" t="s">
        <v>372</v>
      </c>
      <c s="6" r="C13" t="n">
        <v>-528</v>
      </c>
    </row>
    <row spans="1:3" r="14">
      <c s="4" r="A14" t="s">
        <v>373</v>
      </c>
      <c s="7" r="C14" t="n">
        <v>7475</v>
      </c>
    </row>
    <row spans="1:3" r="15">
      <c s="4" r="A15" t="s">
        <v>374</v>
      </c>
    </row>
    <row spans="1:3" r="16">
      <c s="3" r="A16" t="s">
        <v>348</v>
      </c>
    </row>
    <row spans="1:3" r="17">
      <c s="4" r="A17" t="s">
        <v>375</v>
      </c>
      <c s="6" r="C17" t="n">
        <v>277</v>
      </c>
    </row>
    <row spans="1:3" r="18">
      <c s="4" r="A18" t="s">
        <v>376</v>
      </c>
      <c s="6" r="C18" t="n">
        <v>116</v>
      </c>
    </row>
    <row spans="1:3" r="19">
      <c s="4" r="A19" t="s">
        <v>377</v>
      </c>
      <c s="7" r="C19" t="n">
        <v>90400</v>
      </c>
    </row>
    <row spans="1:3" r="20">
      <c s="4" r="A20" t="s">
        <v>378</v>
      </c>
    </row>
    <row spans="1:3" r="21">
      <c s="3" r="A21" t="s">
        <v>348</v>
      </c>
    </row>
    <row spans="1:3" r="22">
      <c s="4" r="A22" t="s">
        <v>379</v>
      </c>
      <c s="4" r="B22" t="s">
        <v>380</v>
      </c>
    </row>
    <row spans="1:3" r="23">
      <c s="4" r="A23" t="s">
        <v>381</v>
      </c>
      <c s="6" r="B23" t="n">
        <v>2</v>
      </c>
    </row>
    <row spans="1:3" r="24">
      <c s="4" r="A24" t="s">
        <v>382</v>
      </c>
      <c s="4" r="B2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384</v>
      </c>
      <c s="2" r="B1" t="s">
        <v>1</v>
      </c>
    </row>
    <row spans="1:3" r="2">
      <c s="2" r="B2" t="s">
        <v>2</v>
      </c>
      <c s="2" r="C2" t="s">
        <v>26</v>
      </c>
    </row>
    <row spans="1:3" r="3">
      <c s="3" r="A3" t="s">
        <v>157</v>
      </c>
    </row>
    <row spans="1:3" r="4">
      <c s="4" r="A4" t="s">
        <v>385</v>
      </c>
      <c s="7" r="B4" t="n">
        <v>4600</v>
      </c>
    </row>
    <row spans="1:3" r="5">
      <c s="4" r="A5" t="s">
        <v>386</v>
      </c>
      <c s="7" r="C5" t="n">
        <v>18874</v>
      </c>
    </row>
    <row spans="1:3" r="6">
      <c s="4" r="A6" t="s">
        <v>387</v>
      </c>
      <c s="6" r="B6" t="n">
        <v>0</v>
      </c>
    </row>
    <row spans="1:3" r="7">
      <c s="4" r="A7" t="s">
        <v>388</v>
      </c>
      <c s="6" r="C7" t="n">
        <v>6400</v>
      </c>
    </row>
    <row spans="1:3" r="8">
      <c s="3" r="A8" t="s">
        <v>389</v>
      </c>
    </row>
    <row spans="1:3" r="9">
      <c s="4" r="A9" t="s">
        <v>276</v>
      </c>
      <c s="6" r="B9" t="n">
        <v>10509</v>
      </c>
    </row>
    <row spans="1:3" r="10">
      <c s="4" r="A10" t="s">
        <v>390</v>
      </c>
      <c s="6" r="B10" t="n">
        <v>-3010</v>
      </c>
    </row>
    <row spans="1:3" r="11">
      <c s="4" r="A11" t="s">
        <v>277</v>
      </c>
      <c s="6" r="B11" t="n">
        <v>7499</v>
      </c>
    </row>
    <row spans="1:3" r="12">
      <c s="4" r="A12" t="s">
        <v>391</v>
      </c>
    </row>
    <row spans="1:3" r="13">
      <c s="3" r="A13" t="s">
        <v>157</v>
      </c>
    </row>
    <row spans="1:3" r="14">
      <c s="4" r="A14" t="s">
        <v>386</v>
      </c>
      <c s="6" r="C14" t="n">
        <v>11943</v>
      </c>
    </row>
    <row spans="1:3" r="15">
      <c s="4" r="A15" t="s">
        <v>392</v>
      </c>
    </row>
    <row spans="1:3" r="16">
      <c s="3" r="A16" t="s">
        <v>157</v>
      </c>
    </row>
    <row spans="1:3" r="17">
      <c s="4" r="A17" t="s">
        <v>386</v>
      </c>
      <c s="6" r="C17" t="n">
        <v>3057</v>
      </c>
    </row>
    <row spans="1:3" r="18">
      <c s="4" r="A18" t="s">
        <v>393</v>
      </c>
    </row>
    <row spans="1:3" r="19">
      <c s="3" r="A19" t="s">
        <v>157</v>
      </c>
    </row>
    <row spans="1:3" r="20">
      <c s="4" r="A20" t="s">
        <v>386</v>
      </c>
      <c s="6" r="C20" t="n">
        <v>1333</v>
      </c>
    </row>
    <row spans="1:3" r="21">
      <c s="4" r="A21" t="s">
        <v>394</v>
      </c>
    </row>
    <row spans="1:3" r="22">
      <c s="3" r="A22" t="s">
        <v>157</v>
      </c>
    </row>
    <row spans="1:3" r="23">
      <c s="4" r="A23" t="s">
        <v>386</v>
      </c>
      <c s="6" r="C23" t="n">
        <v>2541</v>
      </c>
    </row>
    <row spans="1:3" r="24">
      <c s="4" r="A24" t="s">
        <v>395</v>
      </c>
    </row>
    <row spans="1:3" r="25">
      <c s="3" r="A25" t="s">
        <v>157</v>
      </c>
    </row>
    <row spans="1:3" r="26">
      <c s="4" r="A26" t="s">
        <v>386</v>
      </c>
      <c s="6" r="C26" t="n">
        <v>18900</v>
      </c>
    </row>
    <row spans="1:3" r="27">
      <c s="4" r="A27" t="s">
        <v>396</v>
      </c>
    </row>
    <row spans="1:3" r="28">
      <c s="3" r="A28" t="s">
        <v>157</v>
      </c>
    </row>
    <row spans="1:3" r="29">
      <c s="4" r="A29" t="s">
        <v>386</v>
      </c>
      <c s="6" r="C29" t="n">
        <v>7900</v>
      </c>
    </row>
    <row spans="1:3" r="30">
      <c s="3" r="A30" t="s">
        <v>389</v>
      </c>
    </row>
    <row spans="1:3" r="31">
      <c s="4" r="A31" t="s">
        <v>276</v>
      </c>
      <c s="6" r="B31" t="n">
        <v>2338</v>
      </c>
    </row>
    <row spans="1:3" r="32">
      <c s="4" r="A32" t="s">
        <v>390</v>
      </c>
      <c s="6" r="B32" t="n">
        <v>-1361</v>
      </c>
    </row>
    <row spans="1:3" r="33">
      <c s="4" r="A33" t="s">
        <v>277</v>
      </c>
      <c s="6" r="B33" t="n">
        <v>977</v>
      </c>
    </row>
    <row spans="1:3" r="34">
      <c s="4" r="A34" t="s">
        <v>397</v>
      </c>
    </row>
    <row spans="1:3" r="35">
      <c s="3" r="A35" t="s">
        <v>157</v>
      </c>
    </row>
    <row spans="1:3" r="36">
      <c s="4" r="A36" t="s">
        <v>386</v>
      </c>
      <c s="6" r="C36" t="n">
        <v>4800</v>
      </c>
    </row>
    <row spans="1:3" r="37">
      <c s="3" r="A37" t="s">
        <v>389</v>
      </c>
    </row>
    <row spans="1:3" r="38">
      <c s="4" r="A38" t="s">
        <v>276</v>
      </c>
      <c s="6" r="B38" t="n">
        <v>4793</v>
      </c>
    </row>
    <row spans="1:3" r="39">
      <c s="4" r="A39" t="s">
        <v>390</v>
      </c>
      <c s="6" r="B39" t="n">
        <v>-411</v>
      </c>
    </row>
    <row spans="1:3" r="40">
      <c s="4" r="A40" t="s">
        <v>277</v>
      </c>
      <c s="6" r="B40" t="n">
        <v>4382</v>
      </c>
    </row>
    <row spans="1:3" r="41">
      <c s="4" r="A41" t="s">
        <v>398</v>
      </c>
    </row>
    <row spans="1:3" r="42">
      <c s="3" r="A42" t="s">
        <v>157</v>
      </c>
    </row>
    <row spans="1:3" r="43">
      <c s="4" r="A43" t="s">
        <v>386</v>
      </c>
      <c s="7" r="C43" t="n">
        <v>6200</v>
      </c>
    </row>
    <row spans="1:3" r="44">
      <c s="4" r="A44" t="s">
        <v>399</v>
      </c>
    </row>
    <row spans="1:3" r="45">
      <c s="3" r="A45" t="s">
        <v>389</v>
      </c>
    </row>
    <row spans="1:3" r="46">
      <c s="4" r="A46" t="s">
        <v>276</v>
      </c>
      <c s="6" r="B46" t="n">
        <v>3378</v>
      </c>
    </row>
    <row spans="1:3" r="47">
      <c s="4" r="A47" t="s">
        <v>390</v>
      </c>
      <c s="6" r="B47" t="n">
        <v>-1238</v>
      </c>
    </row>
    <row spans="1:3" r="48">
      <c s="4" r="A48" t="s">
        <v>277</v>
      </c>
      <c s="6" r="B48" t="n">
        <v>2140</v>
      </c>
    </row>
    <row spans="1:3" r="49">
      <c s="4" r="A49" t="s">
        <v>400</v>
      </c>
      <c s="7" r="B49" t="n">
        <v>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1</v>
      </c>
      <c s="2" r="B1" t="s">
        <v>1</v>
      </c>
    </row>
    <row spans="1:3" r="2">
      <c s="2" r="B2" t="s">
        <v>2</v>
      </c>
      <c s="2" r="C2" t="s">
        <v>26</v>
      </c>
    </row>
    <row spans="1:3" r="3">
      <c s="3" r="A3" t="s">
        <v>402</v>
      </c>
    </row>
    <row spans="1:3" r="4">
      <c s="4" r="A4" t="s">
        <v>104</v>
      </c>
      <c s="7" r="B4" t="n">
        <v>10916</v>
      </c>
      <c s="7" r="C4" t="n">
        <v>-53559</v>
      </c>
    </row>
    <row spans="1:3" r="5">
      <c s="4" r="A5" t="s">
        <v>403</v>
      </c>
      <c s="6" r="B5" t="n">
        <v>720</v>
      </c>
      <c s="6" r="C5" t="n">
        <v>-1662</v>
      </c>
    </row>
    <row spans="1:3" r="6">
      <c s="4" r="A6" t="s">
        <v>102</v>
      </c>
      <c s="7" r="B6" t="n">
        <v>11636</v>
      </c>
      <c s="7" r="C6" t="n">
        <v>-55221</v>
      </c>
    </row>
    <row spans="1:3" r="7">
      <c s="4" r="A7" t="s">
        <v>404</v>
      </c>
      <c s="6" r="B7" t="n">
        <v>127931</v>
      </c>
      <c s="6" r="C7" t="n">
        <v>127489</v>
      </c>
    </row>
    <row spans="1:3" r="8">
      <c s="4" r="A8" t="s">
        <v>405</v>
      </c>
      <c s="6" r="B8" t="n">
        <v>705</v>
      </c>
    </row>
    <row spans="1:3" r="9">
      <c s="4" r="A9" t="s">
        <v>406</v>
      </c>
      <c s="6" r="B9" t="n">
        <v>128636</v>
      </c>
      <c s="6" r="C9" t="n">
        <v>127489</v>
      </c>
    </row>
    <row spans="1:3" r="10">
      <c s="3" r="A10" t="s">
        <v>84</v>
      </c>
    </row>
    <row spans="1:3" r="11">
      <c s="4" r="A11" t="s">
        <v>85</v>
      </c>
      <c s="8" r="B11" t="n">
        <v>0.09</v>
      </c>
      <c s="8" r="C11" t="n">
        <v>-0.42</v>
      </c>
    </row>
    <row spans="1:3" r="12">
      <c s="4" r="A12" t="s">
        <v>407</v>
      </c>
      <c s="9" r="C12" t="n">
        <v>-0.01</v>
      </c>
    </row>
    <row spans="1:3" r="13">
      <c s="4" r="A13" t="s">
        <v>408</v>
      </c>
      <c s="9" r="B13" t="n">
        <v>0.09</v>
      </c>
      <c s="9" r="C13" t="n">
        <v>-0.43</v>
      </c>
    </row>
    <row spans="1:3" r="14">
      <c s="3" r="A14" t="s">
        <v>87</v>
      </c>
    </row>
    <row spans="1:3" r="15">
      <c s="4" r="A15" t="s">
        <v>409</v>
      </c>
      <c s="9" r="B15" t="n">
        <v>0.08</v>
      </c>
      <c s="9" r="C15" t="n">
        <v>-0.42</v>
      </c>
    </row>
    <row spans="1:3" r="16">
      <c s="4" r="A16" t="s">
        <v>407</v>
      </c>
      <c s="9" r="B16" t="n">
        <v>0.01</v>
      </c>
      <c s="9" r="C16" t="n">
        <v>-0.01</v>
      </c>
    </row>
    <row spans="1:3" r="17">
      <c s="4" r="A17" t="s">
        <v>408</v>
      </c>
      <c s="8" r="B17" t="n">
        <v>0.09</v>
      </c>
      <c s="8" r="C17" t="n">
        <v>-0.43</v>
      </c>
    </row>
    <row spans="1:3" r="18">
      <c s="4" r="A18" t="s">
        <v>410</v>
      </c>
      <c s="6" r="B18" t="n">
        <v>705</v>
      </c>
    </row>
    <row spans="1:3" r="19">
      <c s="4" r="A19" t="s">
        <v>411</v>
      </c>
    </row>
    <row spans="1:3" r="20">
      <c s="3" r="A20" t="s">
        <v>402</v>
      </c>
    </row>
    <row spans="1:3" r="21">
      <c s="4" r="A21" t="s">
        <v>405</v>
      </c>
      <c s="6" r="C21" t="n">
        <v>1000</v>
      </c>
    </row>
    <row spans="1:3" r="22">
      <c s="3" r="A22" t="s">
        <v>87</v>
      </c>
    </row>
    <row spans="1:3" r="23">
      <c s="4" r="A23" t="s">
        <v>410</v>
      </c>
      <c s="6" r="C23" t="n">
        <v>1000</v>
      </c>
    </row>
    <row spans="1:3" r="24">
      <c s="4" r="A24" t="s">
        <v>412</v>
      </c>
    </row>
    <row spans="1:3" r="25">
      <c s="3" r="A25" t="s">
        <v>402</v>
      </c>
    </row>
    <row spans="1:3" r="26">
      <c s="4" r="A26" t="s">
        <v>405</v>
      </c>
      <c s="6" r="C26" t="n">
        <v>2100</v>
      </c>
    </row>
    <row spans="1:3" r="27">
      <c s="3" r="A27" t="s">
        <v>87</v>
      </c>
    </row>
    <row spans="1:3" r="28">
      <c s="4" r="A28" t="s">
        <v>410</v>
      </c>
      <c s="6" r="C28" t="n">
        <v>2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13</v>
      </c>
      <c s="2" r="B1" t="s">
        <v>1</v>
      </c>
      <c s="2" r="D1" t="s">
        <v>241</v>
      </c>
    </row>
    <row spans="1:4" r="2">
      <c s="2" r="B2" t="s">
        <v>2</v>
      </c>
      <c s="2" r="C2" t="s">
        <v>26</v>
      </c>
      <c s="2" r="D2" t="s">
        <v>25</v>
      </c>
    </row>
    <row spans="1:4" r="3">
      <c s="3" r="A3" t="s">
        <v>414</v>
      </c>
    </row>
    <row spans="1:4" r="4">
      <c s="4" r="A4" t="s">
        <v>415</v>
      </c>
      <c s="10" r="B4" t="n">
        <v>1.1</v>
      </c>
      <c s="10" r="C4" t="n">
        <v>1.2</v>
      </c>
    </row>
    <row spans="1:4" r="5">
      <c s="4" r="A5" t="s">
        <v>416</v>
      </c>
      <c s="11" r="B5" t="n">
        <v>8.300000000000001</v>
      </c>
      <c s="11" r="C5" t="n">
        <v>4.2</v>
      </c>
    </row>
    <row spans="1:4" r="6">
      <c s="4" r="A6" t="s">
        <v>417</v>
      </c>
      <c s="11" r="C6" t="n">
        <v>9.4</v>
      </c>
    </row>
    <row spans="1:4" r="7">
      <c s="4" r="A7" t="s">
        <v>418</v>
      </c>
      <c s="10" r="B7" t="n">
        <v>6.2</v>
      </c>
      <c s="7" r="C7" t="n">
        <v>6</v>
      </c>
      <c s="10" r="D7" t="n">
        <v>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s="1" r="A1" t="s">
        <v>419</v>
      </c>
      <c s="2" r="B1" t="s">
        <v>1</v>
      </c>
      <c s="2" r="D1" t="s">
        <v>241</v>
      </c>
    </row>
    <row spans="1:5" r="2">
      <c s="2" r="B2" t="s">
        <v>296</v>
      </c>
      <c s="2" r="C2" t="s">
        <v>420</v>
      </c>
      <c s="2" r="D2" t="s">
        <v>245</v>
      </c>
      <c s="2" r="E2" t="s">
        <v>421</v>
      </c>
    </row>
    <row spans="1:5" r="3">
      <c s="3" r="A3" t="s">
        <v>422</v>
      </c>
    </row>
    <row spans="1:5" r="4">
      <c s="4" r="A4" t="s">
        <v>423</v>
      </c>
      <c s="7" r="B4" t="n">
        <v>274422</v>
      </c>
      <c s="7" r="C4" t="n">
        <v>255316</v>
      </c>
    </row>
    <row spans="1:5" r="5">
      <c s="4" r="A5" t="s">
        <v>110</v>
      </c>
      <c s="6" r="B5" t="n">
        <v>-1241</v>
      </c>
      <c s="6" r="C5" t="n">
        <v>-738</v>
      </c>
    </row>
    <row spans="1:5" r="6">
      <c s="4" r="A6" t="s">
        <v>424</v>
      </c>
      <c s="6" r="B6" t="n">
        <v>35700</v>
      </c>
      <c s="7" r="C6" t="n">
        <v>28000</v>
      </c>
      <c s="7" r="D6" t="n">
        <v>28100</v>
      </c>
    </row>
    <row spans="1:5" r="7">
      <c s="4" r="A7" t="s">
        <v>425</v>
      </c>
    </row>
    <row spans="1:5" r="8">
      <c s="3" r="A8" t="s">
        <v>422</v>
      </c>
    </row>
    <row spans="1:5" r="9">
      <c s="4" r="A9" t="s">
        <v>426</v>
      </c>
      <c s="4" r="C9" t="s">
        <v>427</v>
      </c>
    </row>
    <row spans="1:5" r="10">
      <c s="4" r="A10" t="s">
        <v>428</v>
      </c>
    </row>
    <row spans="1:5" r="11">
      <c s="3" r="A11" t="s">
        <v>422</v>
      </c>
    </row>
    <row spans="1:5" r="12">
      <c s="4" r="A12" t="s">
        <v>429</v>
      </c>
      <c s="6" r="C12" t="n">
        <v>2</v>
      </c>
    </row>
    <row spans="1:5" r="13">
      <c s="4" r="A13" t="s">
        <v>430</v>
      </c>
    </row>
    <row spans="1:5" r="14">
      <c s="3" r="A14" t="s">
        <v>422</v>
      </c>
    </row>
    <row spans="1:5" r="15">
      <c s="4" r="A15" t="s">
        <v>431</v>
      </c>
      <c s="4" r="C15" t="s">
        <v>432</v>
      </c>
    </row>
    <row spans="1:5" r="16">
      <c s="4" r="A16" t="s">
        <v>433</v>
      </c>
      <c s="4" r="C16" t="s">
        <v>434</v>
      </c>
    </row>
    <row spans="1:5" r="17">
      <c s="4" r="A17" t="s">
        <v>435</v>
      </c>
      <c s="7" r="C17" t="n">
        <v>36000</v>
      </c>
    </row>
    <row spans="1:5" r="18">
      <c s="4" r="A18" t="s">
        <v>436</v>
      </c>
      <c s="6" r="C18" t="n">
        <v>10000</v>
      </c>
    </row>
    <row spans="1:5" r="19">
      <c s="4" r="A19" t="s">
        <v>437</v>
      </c>
      <c s="6" r="C19" t="n">
        <v>26000</v>
      </c>
    </row>
    <row spans="1:5" r="20">
      <c s="4" r="A20" t="s">
        <v>438</v>
      </c>
    </row>
    <row spans="1:5" r="21">
      <c s="3" r="A21" t="s">
        <v>422</v>
      </c>
    </row>
    <row spans="1:5" r="22">
      <c s="4" r="A22" t="s">
        <v>439</v>
      </c>
      <c s="7" r="E22" t="n">
        <v>5000</v>
      </c>
    </row>
    <row spans="1:5" r="23">
      <c s="4" r="A23" t="s">
        <v>440</v>
      </c>
      <c s="6" r="B23" t="n">
        <v>700</v>
      </c>
    </row>
    <row spans="1:5" r="24">
      <c s="4" r="A24" t="s">
        <v>441</v>
      </c>
    </row>
    <row spans="1:5" r="25">
      <c s="3" r="A25" t="s">
        <v>422</v>
      </c>
    </row>
    <row spans="1:5" r="26">
      <c s="4" r="A26" t="s">
        <v>439</v>
      </c>
      <c s="7" r="E26" t="n">
        <v>5000</v>
      </c>
    </row>
    <row spans="1:5" r="27">
      <c s="4" r="A27" t="s">
        <v>440</v>
      </c>
      <c s="6" r="B27" t="n">
        <v>700</v>
      </c>
    </row>
    <row spans="1:5" r="28">
      <c s="4" r="A28" t="s">
        <v>442</v>
      </c>
    </row>
    <row spans="1:5" r="29">
      <c s="3" r="A29" t="s">
        <v>422</v>
      </c>
    </row>
    <row spans="1:5" r="30">
      <c s="4" r="A30" t="s">
        <v>443</v>
      </c>
      <c s="7" r="C30" t="n">
        <v>17400</v>
      </c>
    </row>
    <row spans="1:5" r="31">
      <c s="4" r="A31" t="s">
        <v>444</v>
      </c>
      <c s="4" r="C31" t="s">
        <v>445</v>
      </c>
    </row>
    <row spans="1:5" r="32">
      <c s="4" r="A32" t="s">
        <v>423</v>
      </c>
      <c s="7" r="D32" t="n">
        <v>6400</v>
      </c>
    </row>
    <row spans="1:5" r="33">
      <c s="4" r="A33" t="s">
        <v>446</v>
      </c>
    </row>
    <row spans="1:5" r="34">
      <c s="3" r="A34" t="s">
        <v>422</v>
      </c>
    </row>
    <row spans="1:5" r="35">
      <c s="4" r="A35" t="s">
        <v>431</v>
      </c>
      <c s="4" r="C35" t="s">
        <v>445</v>
      </c>
    </row>
    <row spans="1:5" r="36">
      <c s="4" r="A36" t="s">
        <v>447</v>
      </c>
    </row>
    <row spans="1:5" r="37">
      <c s="3" r="A37" t="s">
        <v>422</v>
      </c>
    </row>
    <row spans="1:5" r="38">
      <c s="4" r="A38" t="s">
        <v>448</v>
      </c>
      <c s="7" r="C38" t="n">
        <v>16000</v>
      </c>
    </row>
    <row spans="1:5" r="39">
      <c s="4" r="A39" t="s">
        <v>449</v>
      </c>
      <c s="7" r="C39" t="n">
        <v>14000</v>
      </c>
    </row>
    <row spans="1:5" r="40">
      <c s="4" r="A40" t="s">
        <v>450</v>
      </c>
    </row>
    <row spans="1:5" r="41">
      <c s="3" r="A41" t="s">
        <v>422</v>
      </c>
    </row>
    <row spans="1:5" r="42">
      <c s="4" r="A42" t="s">
        <v>440</v>
      </c>
      <c s="6" r="B42" t="n">
        <v>5800</v>
      </c>
    </row>
    <row spans="1:5" r="43">
      <c s="4" r="A43" t="s">
        <v>451</v>
      </c>
    </row>
    <row spans="1:5" r="44">
      <c s="3" r="A44" t="s">
        <v>422</v>
      </c>
    </row>
    <row spans="1:5" r="45">
      <c s="4" r="A45" t="s">
        <v>440</v>
      </c>
      <c s="7" r="B45" t="n">
        <v>5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452</v>
      </c>
      <c s="2" r="B1" t="s">
        <v>1</v>
      </c>
    </row>
    <row spans="1:3" r="2">
      <c s="2" r="B2" t="s">
        <v>242</v>
      </c>
      <c s="2" r="C2" t="s">
        <v>243</v>
      </c>
    </row>
    <row spans="1:3" r="3">
      <c s="3" r="A3" t="s">
        <v>164</v>
      </c>
    </row>
    <row spans="1:3" r="4">
      <c s="4" r="A4" t="s">
        <v>453</v>
      </c>
      <c s="6" r="B4" t="n">
        <v>3</v>
      </c>
    </row>
    <row spans="1:3" r="5">
      <c s="4" r="A5" t="s">
        <v>71</v>
      </c>
      <c s="7" r="B5" t="n">
        <v>274422</v>
      </c>
      <c s="7" r="C5" t="n">
        <v>255316</v>
      </c>
    </row>
    <row spans="1:3" r="6">
      <c s="3" r="A6" t="s">
        <v>454</v>
      </c>
    </row>
    <row spans="1:3" r="7">
      <c s="4" r="A7" t="s">
        <v>455</v>
      </c>
      <c s="6" r="C7" t="n">
        <v>-26000</v>
      </c>
    </row>
    <row spans="1:3" r="8">
      <c s="4" r="A8" t="s">
        <v>456</v>
      </c>
      <c s="6" r="B8" t="n">
        <v>-10721</v>
      </c>
      <c s="6" r="C8" t="n">
        <v>-11546</v>
      </c>
    </row>
    <row spans="1:3" r="9">
      <c s="4" r="A9" t="s">
        <v>457</v>
      </c>
      <c s="6" r="B9" t="n">
        <v>-206</v>
      </c>
      <c s="6" r="C9" t="n">
        <v>-19054</v>
      </c>
    </row>
    <row spans="1:3" r="10">
      <c s="4" r="A10" t="s">
        <v>108</v>
      </c>
      <c s="6" r="B10" t="n">
        <v>-7910</v>
      </c>
      <c s="6" r="C10" t="n">
        <v>-6003</v>
      </c>
    </row>
    <row spans="1:3" r="11">
      <c s="4" r="A11" t="s">
        <v>458</v>
      </c>
      <c s="6" r="B11" t="n">
        <v>1241</v>
      </c>
      <c s="6" r="C11" t="n">
        <v>738</v>
      </c>
    </row>
    <row spans="1:3" r="12">
      <c s="4" r="A12" t="s">
        <v>75</v>
      </c>
      <c s="6" r="B12" t="n">
        <v>17713</v>
      </c>
      <c s="6" r="C12" t="n">
        <v>-37126</v>
      </c>
    </row>
    <row spans="1:3" r="13">
      <c s="4" r="A13" t="s">
        <v>76</v>
      </c>
      <c s="6" r="B13" t="n">
        <v>-247</v>
      </c>
      <c s="6" r="C13" t="n">
        <v>-1395</v>
      </c>
    </row>
    <row spans="1:3" r="14">
      <c s="4" r="A14" t="s">
        <v>77</v>
      </c>
      <c s="6" r="C14" t="n">
        <v>-9873</v>
      </c>
    </row>
    <row spans="1:3" r="15">
      <c s="4" r="A15" t="s">
        <v>78</v>
      </c>
      <c s="6" r="B15" t="n">
        <v>-4996</v>
      </c>
      <c s="6" r="C15" t="n">
        <v>-3364</v>
      </c>
    </row>
    <row spans="1:3" r="16">
      <c s="4" r="A16" t="s">
        <v>80</v>
      </c>
      <c s="6" r="B16" t="n">
        <v>1554</v>
      </c>
      <c s="6" r="C16" t="n">
        <v>1801</v>
      </c>
    </row>
    <row spans="1:3" r="17">
      <c s="4" r="A17" t="s">
        <v>81</v>
      </c>
      <c s="6" r="B17" t="n">
        <v>10916</v>
      </c>
      <c s="6" r="C17" t="n">
        <v>-53559</v>
      </c>
    </row>
    <row spans="1:3" r="18">
      <c s="4" r="A18" t="s">
        <v>459</v>
      </c>
      <c s="7" r="B18" t="n">
        <v>0</v>
      </c>
    </row>
    <row spans="1:3" r="19">
      <c s="4" r="A19" t="s">
        <v>460</v>
      </c>
    </row>
    <row spans="1:3" r="20">
      <c s="3" r="A20" t="s">
        <v>454</v>
      </c>
    </row>
    <row spans="1:3" r="21">
      <c s="4" r="A21" t="s">
        <v>108</v>
      </c>
      <c s="6" r="C21" t="n">
        <v>-200</v>
      </c>
    </row>
    <row spans="1:3" r="22">
      <c s="4" r="A22" t="s">
        <v>252</v>
      </c>
    </row>
    <row spans="1:3" r="23">
      <c s="3" r="A23" t="s">
        <v>164</v>
      </c>
    </row>
    <row spans="1:3" r="24">
      <c s="4" r="A24" t="s">
        <v>461</v>
      </c>
      <c s="6" r="B24" t="n">
        <v>1</v>
      </c>
    </row>
    <row spans="1:3" r="25">
      <c s="4" r="A25" t="s">
        <v>254</v>
      </c>
    </row>
    <row spans="1:3" r="26">
      <c s="3" r="A26" t="s">
        <v>164</v>
      </c>
    </row>
    <row spans="1:3" r="27">
      <c s="4" r="A27" t="s">
        <v>461</v>
      </c>
      <c s="6" r="B27" t="n">
        <v>3</v>
      </c>
    </row>
    <row spans="1:3" r="28">
      <c s="4" r="A28" t="s">
        <v>462</v>
      </c>
    </row>
    <row spans="1:3" r="29">
      <c s="3" r="A29" t="s">
        <v>454</v>
      </c>
    </row>
    <row spans="1:3" r="30">
      <c s="4" r="A30" t="s">
        <v>458</v>
      </c>
      <c s="7" r="B30" t="n">
        <v>-1200</v>
      </c>
      <c s="6" r="C30" t="n">
        <v>-700</v>
      </c>
    </row>
    <row spans="1:3" r="31">
      <c s="4" r="A31" t="s">
        <v>463</v>
      </c>
    </row>
    <row spans="1:3" r="32">
      <c s="3" r="A32" t="s">
        <v>164</v>
      </c>
    </row>
    <row spans="1:3" r="33">
      <c s="4" r="A33" t="s">
        <v>71</v>
      </c>
      <c s="7" r="B33" t="n">
        <v>274422</v>
      </c>
      <c s="7" r="C33" t="n">
        <v>255316</v>
      </c>
    </row>
    <row spans="1:3" r="34">
      <c s="4" r="A34" t="s">
        <v>464</v>
      </c>
      <c s="4" r="B34" t="s">
        <v>465</v>
      </c>
      <c s="4" r="C34" t="s">
        <v>465</v>
      </c>
    </row>
    <row spans="1:3" r="35">
      <c s="4" r="A35" t="s">
        <v>466</v>
      </c>
      <c s="7" r="B35" t="n">
        <v>35309</v>
      </c>
      <c s="7" r="C35" t="n">
        <v>24739</v>
      </c>
    </row>
    <row spans="1:3" r="36">
      <c s="3" r="A36" t="s">
        <v>454</v>
      </c>
    </row>
    <row spans="1:3" r="37">
      <c s="4" r="A37" t="s">
        <v>466</v>
      </c>
      <c s="6" r="B37" t="n">
        <v>35309</v>
      </c>
      <c s="6" r="C37" t="n">
        <v>24739</v>
      </c>
    </row>
    <row spans="1:3" r="38">
      <c s="4" r="A38" t="s">
        <v>467</v>
      </c>
    </row>
    <row spans="1:3" r="39">
      <c s="3" r="A39" t="s">
        <v>164</v>
      </c>
    </row>
    <row spans="1:3" r="40">
      <c s="4" r="A40" t="s">
        <v>71</v>
      </c>
      <c s="7" r="B40" t="n">
        <v>218190</v>
      </c>
      <c s="7" r="C40" t="n">
        <v>197584</v>
      </c>
    </row>
    <row spans="1:3" r="41">
      <c s="4" r="A41" t="s">
        <v>464</v>
      </c>
      <c s="4" r="B41" t="s">
        <v>468</v>
      </c>
      <c s="4" r="C41" t="s">
        <v>469</v>
      </c>
    </row>
    <row spans="1:3" r="42">
      <c s="4" r="A42" t="s">
        <v>470</v>
      </c>
    </row>
    <row spans="1:3" r="43">
      <c s="3" r="A43" t="s">
        <v>164</v>
      </c>
    </row>
    <row spans="1:3" r="44">
      <c s="4" r="A44" t="s">
        <v>71</v>
      </c>
      <c s="7" r="B44" t="n">
        <v>56232</v>
      </c>
      <c s="7" r="C44" t="n">
        <v>57732</v>
      </c>
    </row>
    <row spans="1:3" r="45">
      <c s="4" r="A45" t="s">
        <v>464</v>
      </c>
      <c s="4" r="B45" t="s">
        <v>471</v>
      </c>
      <c s="4" r="C45" t="s">
        <v>472</v>
      </c>
    </row>
    <row spans="1:3" r="46">
      <c s="4" r="A46" t="s">
        <v>473</v>
      </c>
    </row>
    <row spans="1:3" r="47">
      <c s="3" r="A47" t="s">
        <v>164</v>
      </c>
    </row>
    <row spans="1:3" r="48">
      <c s="4" r="A48" t="s">
        <v>71</v>
      </c>
      <c s="7" r="B48" t="n">
        <v>218677</v>
      </c>
      <c s="7" r="C48" t="n">
        <v>195586</v>
      </c>
    </row>
    <row spans="1:3" r="49">
      <c s="4" r="A49" t="s">
        <v>464</v>
      </c>
      <c s="4" r="B49" t="s">
        <v>474</v>
      </c>
      <c s="4" r="C49" t="s">
        <v>475</v>
      </c>
    </row>
    <row spans="1:3" r="50">
      <c s="4" r="A50" t="s">
        <v>466</v>
      </c>
      <c s="7" r="B50" t="n">
        <v>24587</v>
      </c>
      <c s="7" r="C50" t="n">
        <v>18072</v>
      </c>
    </row>
    <row spans="1:3" r="51">
      <c s="4" r="A51" t="s">
        <v>476</v>
      </c>
      <c s="4" r="B51" t="s">
        <v>477</v>
      </c>
      <c s="4" r="C51" t="s">
        <v>478</v>
      </c>
    </row>
    <row spans="1:3" r="52">
      <c s="3" r="A52" t="s">
        <v>454</v>
      </c>
    </row>
    <row spans="1:3" r="53">
      <c s="4" r="A53" t="s">
        <v>466</v>
      </c>
      <c s="7" r="B53" t="n">
        <v>24587</v>
      </c>
      <c s="7" r="C53" t="n">
        <v>18072</v>
      </c>
    </row>
    <row spans="1:3" r="54">
      <c s="4" r="A54" t="s">
        <v>479</v>
      </c>
    </row>
    <row spans="1:3" r="55">
      <c s="3" r="A55" t="s">
        <v>164</v>
      </c>
    </row>
    <row spans="1:3" r="56">
      <c s="4" r="A56" t="s">
        <v>71</v>
      </c>
      <c s="7" r="B56" t="n">
        <v>48883</v>
      </c>
      <c s="7" r="C56" t="n">
        <v>52468</v>
      </c>
    </row>
    <row spans="1:3" r="57">
      <c s="4" r="A57" t="s">
        <v>464</v>
      </c>
      <c s="4" r="B57" t="s">
        <v>480</v>
      </c>
      <c s="4" r="C57" t="s">
        <v>481</v>
      </c>
    </row>
    <row spans="1:3" r="58">
      <c s="4" r="A58" t="s">
        <v>466</v>
      </c>
      <c s="7" r="B58" t="n">
        <v>8537</v>
      </c>
      <c s="7" r="C58" t="n">
        <v>4989</v>
      </c>
    </row>
    <row spans="1:3" r="59">
      <c s="4" r="A59" t="s">
        <v>476</v>
      </c>
      <c s="4" r="B59" t="s">
        <v>482</v>
      </c>
      <c s="4" r="C59" t="s">
        <v>483</v>
      </c>
    </row>
    <row spans="1:3" r="60">
      <c s="3" r="A60" t="s">
        <v>454</v>
      </c>
    </row>
    <row spans="1:3" r="61">
      <c s="4" r="A61" t="s">
        <v>466</v>
      </c>
      <c s="7" r="B61" t="n">
        <v>8537</v>
      </c>
      <c s="7" r="C61" t="n">
        <v>4989</v>
      </c>
    </row>
    <row spans="1:3" r="62">
      <c s="4" r="A62" t="s">
        <v>484</v>
      </c>
    </row>
    <row spans="1:3" r="63">
      <c s="3" r="A63" t="s">
        <v>164</v>
      </c>
    </row>
    <row spans="1:3" r="64">
      <c s="4" r="A64" t="s">
        <v>71</v>
      </c>
      <c s="7" r="B64" t="n">
        <v>6862</v>
      </c>
      <c s="7" r="C64" t="n">
        <v>7262</v>
      </c>
    </row>
    <row spans="1:3" r="65">
      <c s="4" r="A65" t="s">
        <v>464</v>
      </c>
      <c s="4" r="B65" t="s">
        <v>485</v>
      </c>
      <c s="4" r="C65" t="s">
        <v>486</v>
      </c>
    </row>
    <row spans="1:3" r="66">
      <c s="4" r="A66" t="s">
        <v>466</v>
      </c>
      <c s="7" r="B66" t="n">
        <v>2185</v>
      </c>
      <c s="7" r="C66" t="n">
        <v>1678</v>
      </c>
    </row>
    <row spans="1:3" r="67">
      <c s="4" r="A67" t="s">
        <v>476</v>
      </c>
      <c s="4" r="B67" t="s">
        <v>487</v>
      </c>
      <c s="4" r="C67" t="s">
        <v>488</v>
      </c>
    </row>
    <row spans="1:3" r="68">
      <c s="3" r="A68" t="s">
        <v>454</v>
      </c>
    </row>
    <row spans="1:3" r="69">
      <c s="4" r="A69" t="s">
        <v>466</v>
      </c>
      <c s="7" r="B69" t="n">
        <v>2185</v>
      </c>
      <c s="7" r="C69" t="n">
        <v>16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89</v>
      </c>
      <c s="2" r="B1" t="s">
        <v>1</v>
      </c>
    </row>
    <row spans="1:5" r="2">
      <c s="2" r="B2" t="s">
        <v>296</v>
      </c>
      <c s="2" r="C2" t="s">
        <v>243</v>
      </c>
      <c s="2" r="D2" t="s">
        <v>490</v>
      </c>
      <c s="2" r="E2" t="s">
        <v>245</v>
      </c>
    </row>
    <row spans="1:5" r="3">
      <c s="4" r="A3" t="s">
        <v>491</v>
      </c>
    </row>
    <row spans="1:5" r="4">
      <c s="3" r="A4" t="s">
        <v>166</v>
      </c>
    </row>
    <row spans="1:5" r="5">
      <c s="4" r="A5" t="s">
        <v>492</v>
      </c>
      <c s="7" r="B5" t="n">
        <v>3100</v>
      </c>
      <c s="7" r="C5" t="n">
        <v>400</v>
      </c>
    </row>
    <row spans="1:5" r="6">
      <c s="4" r="A6" t="s">
        <v>493</v>
      </c>
    </row>
    <row spans="1:5" r="7">
      <c s="3" r="A7" t="s">
        <v>494</v>
      </c>
    </row>
    <row spans="1:5" r="8">
      <c s="4" r="A8" t="s">
        <v>495</v>
      </c>
      <c s="6" r="B8" t="n">
        <v>17432</v>
      </c>
      <c s="6" r="C8" t="n">
        <v>42132</v>
      </c>
      <c s="7" r="E8" t="n">
        <v>26612</v>
      </c>
    </row>
    <row spans="1:5" r="9">
      <c s="4" r="A9" t="s">
        <v>496</v>
      </c>
      <c s="6" r="B9" t="n">
        <v>137</v>
      </c>
      <c s="6" r="C9" t="n">
        <v>2642</v>
      </c>
      <c s="6" r="E9" t="n">
        <v>1017</v>
      </c>
    </row>
    <row spans="1:5" r="10">
      <c s="4" r="A10" t="s">
        <v>497</v>
      </c>
    </row>
    <row spans="1:5" r="11">
      <c s="3" r="A11" t="s">
        <v>498</v>
      </c>
    </row>
    <row spans="1:5" r="12">
      <c s="4" r="A12" t="s">
        <v>499</v>
      </c>
      <c s="6" r="B12" t="n">
        <v>16918</v>
      </c>
      <c s="6" r="C12" t="n">
        <v>10180</v>
      </c>
    </row>
    <row spans="1:5" r="13">
      <c s="4" r="A13" t="s">
        <v>358</v>
      </c>
      <c s="6" r="B13" t="n">
        <v>-680</v>
      </c>
      <c s="6" r="C13" t="n">
        <v>-10</v>
      </c>
    </row>
    <row spans="1:5" r="14">
      <c s="4" r="A14" t="s">
        <v>500</v>
      </c>
    </row>
    <row spans="1:5" r="15">
      <c s="3" r="A15" t="s">
        <v>498</v>
      </c>
    </row>
    <row spans="1:5" r="16">
      <c s="4" r="A16" t="s">
        <v>499</v>
      </c>
      <c s="6" r="B16" t="n">
        <v>45459</v>
      </c>
      <c s="6" r="C16" t="n">
        <v>33370</v>
      </c>
      <c s="6" r="E16" t="n">
        <v>42156</v>
      </c>
    </row>
    <row spans="1:5" r="17">
      <c s="4" r="A17" t="s">
        <v>358</v>
      </c>
      <c s="6" r="B17" t="n">
        <v>-287</v>
      </c>
      <c s="7" r="C17" t="n">
        <v>-248</v>
      </c>
      <c s="7" r="E17" t="n">
        <v>-354</v>
      </c>
    </row>
    <row spans="1:5" r="18">
      <c s="4" r="A18" t="s">
        <v>501</v>
      </c>
    </row>
    <row spans="1:5" r="19">
      <c s="3" r="A19" t="s">
        <v>166</v>
      </c>
    </row>
    <row spans="1:5" r="20">
      <c s="4" r="A20" t="s">
        <v>502</v>
      </c>
      <c s="6" r="B20" t="n">
        <v>17400</v>
      </c>
      <c s="12" r="D20" t="n">
        <v>2</v>
      </c>
    </row>
    <row spans="1:5" r="21">
      <c s="4" r="A21" t="s">
        <v>503</v>
      </c>
    </row>
    <row spans="1:5" r="22">
      <c s="3" r="A22" t="s">
        <v>166</v>
      </c>
    </row>
    <row spans="1:5" r="23">
      <c s="4" r="A23" t="s">
        <v>502</v>
      </c>
      <c s="6" r="B23" t="n">
        <v>16900</v>
      </c>
      <c s="6" r="D23" t="n">
        <v>2</v>
      </c>
    </row>
    <row spans="1:5" r="24">
      <c s="4" r="A24" t="s">
        <v>504</v>
      </c>
    </row>
    <row spans="1:5" r="25">
      <c s="3" r="A25" t="s">
        <v>166</v>
      </c>
    </row>
    <row spans="1:5" r="26">
      <c s="4" r="A26" t="s">
        <v>502</v>
      </c>
      <c s="7" r="B26" t="n">
        <v>45500</v>
      </c>
      <c s="13" r="D26" t="n">
        <v>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5</v>
      </c>
      <c s="2" r="B1" t="s">
        <v>1</v>
      </c>
    </row>
    <row spans="1:3" r="2">
      <c s="2" r="B2" t="s">
        <v>2</v>
      </c>
      <c s="2" r="C2" t="s">
        <v>26</v>
      </c>
    </row>
    <row spans="1:3" r="3">
      <c s="3" r="A3" t="s">
        <v>506</v>
      </c>
    </row>
    <row spans="1:3" r="4">
      <c s="4" r="A4" t="s">
        <v>507</v>
      </c>
      <c s="7" r="B4" t="n">
        <v>1124</v>
      </c>
      <c s="7" r="C4" t="n">
        <v>579</v>
      </c>
    </row>
    <row spans="1:3" r="5">
      <c s="4" r="A5" t="s">
        <v>508</v>
      </c>
      <c s="7" r="B5" t="n">
        <v>344</v>
      </c>
      <c s="7" r="C5" t="n">
        <v>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26</v>
      </c>
    </row>
    <row spans="1:3" r="3">
      <c s="3" r="A3" t="s">
        <v>92</v>
      </c>
    </row>
    <row spans="1:3" r="4">
      <c s="4" r="A4" t="s">
        <v>83</v>
      </c>
      <c s="7" r="B4" t="n">
        <v>11636</v>
      </c>
      <c s="7" r="C4" t="n">
        <v>-55221</v>
      </c>
    </row>
    <row spans="1:3" r="5">
      <c s="3" r="A5" t="s">
        <v>93</v>
      </c>
    </row>
    <row spans="1:3" r="6">
      <c s="4" r="A6" t="s">
        <v>94</v>
      </c>
      <c s="6" r="B6" t="n">
        <v>3978</v>
      </c>
      <c s="6" r="C6" t="n">
        <v>-347</v>
      </c>
    </row>
    <row spans="1:3" r="7">
      <c s="4" r="A7" t="s">
        <v>95</v>
      </c>
      <c s="6" r="B7" t="n">
        <v>-948</v>
      </c>
      <c s="6" r="C7" t="n">
        <v>-721</v>
      </c>
    </row>
    <row spans="1:3" r="8">
      <c s="4" r="A8" t="s">
        <v>96</v>
      </c>
      <c s="7" r="B8" t="n">
        <v>14666</v>
      </c>
      <c s="7" r="C8" t="n">
        <v>-562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509</v>
      </c>
      <c s="2" r="B1" t="s">
        <v>1</v>
      </c>
      <c s="2" r="D1" t="s">
        <v>241</v>
      </c>
    </row>
    <row spans="1:4" r="2">
      <c s="2" r="B2" t="s">
        <v>2</v>
      </c>
      <c s="2" r="C2" t="s">
        <v>26</v>
      </c>
      <c s="2" r="D2" t="s">
        <v>25</v>
      </c>
    </row>
    <row spans="1:4" r="3">
      <c s="3" r="A3" t="s">
        <v>168</v>
      </c>
    </row>
    <row spans="1:4" r="4">
      <c s="4" r="A4" t="s">
        <v>510</v>
      </c>
      <c s="7" r="B4" t="n">
        <v>7900</v>
      </c>
      <c s="7" r="C4" t="n">
        <v>6000</v>
      </c>
    </row>
    <row spans="1:4" r="5">
      <c s="4" r="A5" t="s">
        <v>460</v>
      </c>
    </row>
    <row spans="1:4" r="6">
      <c s="3" r="A6" t="s">
        <v>168</v>
      </c>
    </row>
    <row spans="1:4" r="7">
      <c s="4" r="A7" t="s">
        <v>510</v>
      </c>
      <c s="7" r="C7" t="n">
        <v>200</v>
      </c>
    </row>
    <row spans="1:4" r="8">
      <c s="4" r="A8" t="s">
        <v>411</v>
      </c>
    </row>
    <row spans="1:4" r="9">
      <c s="3" r="A9" t="s">
        <v>168</v>
      </c>
    </row>
    <row spans="1:4" r="10">
      <c s="4" r="A10" t="s">
        <v>511</v>
      </c>
      <c s="4" r="B10" t="s">
        <v>270</v>
      </c>
    </row>
    <row spans="1:4" r="11">
      <c s="4" r="A11" t="s">
        <v>512</v>
      </c>
      <c s="4" r="B11" t="s">
        <v>513</v>
      </c>
    </row>
    <row spans="1:4" r="12">
      <c s="3" r="A12" t="s">
        <v>514</v>
      </c>
    </row>
    <row spans="1:4" r="13">
      <c s="4" r="A13" t="s">
        <v>515</v>
      </c>
      <c s="8" r="C13" t="n">
        <v>16.39</v>
      </c>
    </row>
    <row spans="1:4" r="14">
      <c s="4" r="A14" t="s">
        <v>516</v>
      </c>
      <c s="4" r="C14" t="s">
        <v>517</v>
      </c>
    </row>
    <row spans="1:4" r="15">
      <c s="4" r="A15" t="s">
        <v>518</v>
      </c>
      <c s="4" r="C15" t="s">
        <v>519</v>
      </c>
    </row>
    <row spans="1:4" r="16">
      <c s="4" r="A16" t="s">
        <v>520</v>
      </c>
      <c s="4" r="C16" t="s">
        <v>521</v>
      </c>
    </row>
    <row spans="1:4" r="17">
      <c s="4" r="A17" t="s">
        <v>522</v>
      </c>
      <c s="4" r="C17" t="s">
        <v>523</v>
      </c>
    </row>
    <row spans="1:4" r="18">
      <c s="4" r="A18" t="s">
        <v>524</v>
      </c>
      <c s="4" r="C18" t="s">
        <v>525</v>
      </c>
    </row>
    <row spans="1:4" r="19">
      <c s="3" r="A19" t="s">
        <v>526</v>
      </c>
    </row>
    <row spans="1:4" r="20">
      <c s="4" r="A20" t="s">
        <v>527</v>
      </c>
      <c s="6" r="B20" t="n">
        <v>905883</v>
      </c>
    </row>
    <row spans="1:4" r="21">
      <c s="4" r="A21" t="s">
        <v>528</v>
      </c>
      <c s="6" r="B21" t="n">
        <v>-15000</v>
      </c>
    </row>
    <row spans="1:4" r="22">
      <c s="4" r="A22" t="s">
        <v>529</v>
      </c>
      <c s="6" r="B22" t="n">
        <v>-1028</v>
      </c>
    </row>
    <row spans="1:4" r="23">
      <c s="4" r="A23" t="s">
        <v>530</v>
      </c>
      <c s="6" r="B23" t="n">
        <v>889855</v>
      </c>
      <c s="6" r="D23" t="n">
        <v>905883</v>
      </c>
    </row>
    <row spans="1:4" r="24">
      <c s="4" r="A24" t="s">
        <v>531</v>
      </c>
      <c s="6" r="B24" t="n">
        <v>862889</v>
      </c>
    </row>
    <row spans="1:4" r="25">
      <c s="4" r="A25" t="s">
        <v>532</v>
      </c>
      <c s="6" r="B25" t="n">
        <v>608148</v>
      </c>
    </row>
    <row spans="1:4" r="26">
      <c s="3" r="A26" t="s">
        <v>533</v>
      </c>
    </row>
    <row spans="1:4" r="27">
      <c s="4" r="A27" t="s">
        <v>534</v>
      </c>
      <c s="8" r="B27" t="n">
        <v>15.35</v>
      </c>
    </row>
    <row spans="1:4" r="28">
      <c s="4" r="A28" t="s">
        <v>535</v>
      </c>
      <c s="9" r="B28" t="n">
        <v>4.32</v>
      </c>
    </row>
    <row spans="1:4" r="29">
      <c s="4" r="A29" t="s">
        <v>536</v>
      </c>
      <c s="9" r="B29" t="n">
        <v>35.3</v>
      </c>
    </row>
    <row spans="1:4" r="30">
      <c s="4" r="A30" t="s">
        <v>537</v>
      </c>
      <c s="9" r="B30" t="n">
        <v>15.51</v>
      </c>
      <c s="8" r="D30" t="n">
        <v>15.35</v>
      </c>
    </row>
    <row spans="1:4" r="31">
      <c s="4" r="A31" t="s">
        <v>538</v>
      </c>
      <c s="9" r="B31" t="n">
        <v>14.94</v>
      </c>
    </row>
    <row spans="1:4" r="32">
      <c s="4" r="A32" t="s">
        <v>539</v>
      </c>
      <c s="8" r="B32" t="n">
        <v>10.14</v>
      </c>
    </row>
    <row spans="1:4" r="33">
      <c s="3" r="A33" t="s">
        <v>540</v>
      </c>
    </row>
    <row spans="1:4" r="34">
      <c s="4" r="A34" t="s">
        <v>541</v>
      </c>
      <c s="4" r="B34" t="s">
        <v>542</v>
      </c>
      <c s="4" r="D34" t="s">
        <v>543</v>
      </c>
    </row>
    <row spans="1:4" r="35">
      <c s="4" r="A35" t="s">
        <v>544</v>
      </c>
      <c s="4" r="B35" t="s">
        <v>545</v>
      </c>
    </row>
    <row spans="1:4" r="36">
      <c s="4" r="A36" t="s">
        <v>546</v>
      </c>
      <c s="4" r="B36" t="s">
        <v>547</v>
      </c>
    </row>
    <row spans="1:4" r="37">
      <c s="3" r="A37" t="s">
        <v>548</v>
      </c>
    </row>
    <row spans="1:4" r="38">
      <c s="4" r="A38" t="s">
        <v>549</v>
      </c>
      <c s="7" r="B38" t="n">
        <v>5686</v>
      </c>
    </row>
    <row spans="1:4" r="39">
      <c s="4" r="A39" t="s">
        <v>550</v>
      </c>
      <c s="6" r="B39" t="n">
        <v>283</v>
      </c>
    </row>
    <row spans="1:4" r="40">
      <c s="4" r="A40" t="s">
        <v>551</v>
      </c>
      <c s="6" r="B40" t="n">
        <v>10634</v>
      </c>
      <c s="7" r="D40" t="n">
        <v>5686</v>
      </c>
    </row>
    <row spans="1:4" r="41">
      <c s="4" r="A41" t="s">
        <v>552</v>
      </c>
      <c s="6" r="B41" t="n">
        <v>10621</v>
      </c>
    </row>
    <row spans="1:4" r="42">
      <c s="4" r="A42" t="s">
        <v>553</v>
      </c>
      <c s="7" r="B42" t="n">
        <v>9887</v>
      </c>
    </row>
    <row spans="1:4" r="43">
      <c s="3" r="A43" t="s">
        <v>554</v>
      </c>
    </row>
    <row spans="1:4" r="44">
      <c s="4" r="A44" t="s">
        <v>555</v>
      </c>
      <c s="6" r="B44" t="n">
        <v>300000</v>
      </c>
    </row>
    <row spans="1:4" r="45">
      <c s="4" r="A45" t="s">
        <v>556</v>
      </c>
      <c s="8" r="B45" t="n">
        <v>12.87</v>
      </c>
    </row>
    <row spans="1:4" r="46">
      <c s="4" r="A46" t="s">
        <v>557</v>
      </c>
      <c s="7" r="B46" t="n">
        <v>1900</v>
      </c>
    </row>
    <row spans="1:4" r="47">
      <c s="4" r="A47" t="s">
        <v>558</v>
      </c>
      <c s="4" r="B47" t="s">
        <v>559</v>
      </c>
    </row>
    <row spans="1:4" r="48">
      <c s="4" r="A48" t="s">
        <v>560</v>
      </c>
      <c s="7" r="B48" t="n">
        <v>700</v>
      </c>
      <c s="7" r="C48" t="n">
        <v>1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561</v>
      </c>
      <c s="2" r="B1" t="s">
        <v>1</v>
      </c>
    </row>
    <row spans="1:5" r="2">
      <c s="2" r="B2" t="s">
        <v>2</v>
      </c>
      <c s="2" r="C2" t="s">
        <v>26</v>
      </c>
      <c s="2" r="D2" t="s">
        <v>2</v>
      </c>
      <c s="2" r="E2" t="s">
        <v>26</v>
      </c>
    </row>
    <row spans="1:5" r="3">
      <c s="3" r="A3" t="s">
        <v>514</v>
      </c>
    </row>
    <row spans="1:5" r="4">
      <c s="4" r="A4" t="s">
        <v>562</v>
      </c>
      <c s="8" r="C4" t="n">
        <v>49.39</v>
      </c>
      <c s="8" r="E4" t="n">
        <v>49.39</v>
      </c>
    </row>
    <row spans="1:5" r="5">
      <c s="4" r="A5" t="s">
        <v>516</v>
      </c>
      <c s="4" r="C5" t="s">
        <v>563</v>
      </c>
    </row>
    <row spans="1:5" r="6">
      <c s="4" r="A6" t="s">
        <v>522</v>
      </c>
      <c s="4" r="C6" t="s">
        <v>564</v>
      </c>
    </row>
    <row spans="1:5" r="7">
      <c s="4" r="A7" t="s">
        <v>565</v>
      </c>
      <c s="4" r="C7" t="s">
        <v>566</v>
      </c>
    </row>
    <row spans="1:5" r="8">
      <c s="3" r="A8" t="s">
        <v>567</v>
      </c>
    </row>
    <row spans="1:5" r="9">
      <c s="4" r="A9" t="s">
        <v>568</v>
      </c>
      <c s="8" r="C9" t="n">
        <v>49.39</v>
      </c>
    </row>
    <row spans="1:5" r="10">
      <c s="4" r="A10" t="s">
        <v>569</v>
      </c>
    </row>
    <row spans="1:5" r="11">
      <c s="3" r="A11" t="s">
        <v>168</v>
      </c>
    </row>
    <row spans="1:5" r="12">
      <c s="4" r="A12" t="s">
        <v>570</v>
      </c>
      <c s="4" r="C12" t="s">
        <v>445</v>
      </c>
    </row>
    <row spans="1:5" r="13">
      <c s="4" r="A13" t="s">
        <v>571</v>
      </c>
      <c s="4" r="C13" t="s">
        <v>445</v>
      </c>
    </row>
    <row spans="1:5" r="14">
      <c s="3" r="A14" t="s">
        <v>514</v>
      </c>
    </row>
    <row spans="1:5" r="15">
      <c s="4" r="A15" t="s">
        <v>562</v>
      </c>
      <c s="8" r="B15" t="n">
        <v>44.31</v>
      </c>
      <c s="8" r="D15" t="n">
        <v>36.5</v>
      </c>
    </row>
    <row spans="1:5" r="16">
      <c s="3" r="A16" t="s">
        <v>526</v>
      </c>
    </row>
    <row spans="1:5" r="17">
      <c s="4" r="A17" t="s">
        <v>572</v>
      </c>
      <c s="6" r="B17" t="n">
        <v>1924250</v>
      </c>
    </row>
    <row spans="1:5" r="18">
      <c s="4" r="A18" t="s">
        <v>573</v>
      </c>
      <c s="6" r="B18" t="n">
        <v>1122470</v>
      </c>
    </row>
    <row spans="1:5" r="19">
      <c s="4" r="A19" t="s">
        <v>574</v>
      </c>
      <c s="6" r="B19" t="n">
        <v>-81380</v>
      </c>
    </row>
    <row spans="1:5" r="20">
      <c s="4" r="A20" t="s">
        <v>575</v>
      </c>
      <c s="6" r="B20" t="n">
        <v>-41382</v>
      </c>
    </row>
    <row spans="1:5" r="21">
      <c s="4" r="A21" t="s">
        <v>576</v>
      </c>
      <c s="6" r="B21" t="n">
        <v>2923958</v>
      </c>
    </row>
    <row spans="1:5" r="22">
      <c s="4" r="A22" t="s">
        <v>577</v>
      </c>
      <c s="6" r="D22" t="n">
        <v>2610791</v>
      </c>
    </row>
    <row spans="1:5" r="23">
      <c s="3" r="A23" t="s">
        <v>567</v>
      </c>
    </row>
    <row spans="1:5" r="24">
      <c s="4" r="A24" t="s">
        <v>578</v>
      </c>
      <c s="8" r="B24" t="n">
        <v>44.31</v>
      </c>
    </row>
    <row spans="1:5" r="25">
      <c s="4" r="A25" t="s">
        <v>579</v>
      </c>
      <c s="9" r="B25" t="n">
        <v>24.19</v>
      </c>
    </row>
    <row spans="1:5" r="26">
      <c s="4" r="A26" t="s">
        <v>580</v>
      </c>
      <c s="6" r="B26" t="n">
        <v>45</v>
      </c>
    </row>
    <row spans="1:5" r="27">
      <c s="4" r="A27" t="s">
        <v>581</v>
      </c>
      <c s="9" r="B27" t="n">
        <v>49.47</v>
      </c>
    </row>
    <row spans="1:5" r="28">
      <c s="4" r="A28" t="s">
        <v>568</v>
      </c>
      <c s="8" r="B28" t="n">
        <v>36.5</v>
      </c>
    </row>
    <row spans="1:5" r="29">
      <c s="4" r="A29" t="s">
        <v>582</v>
      </c>
      <c s="8" r="D29" t="n">
        <v>37.01</v>
      </c>
    </row>
    <row spans="1:5" r="30">
      <c s="3" r="A30" t="s">
        <v>583</v>
      </c>
    </row>
    <row spans="1:5" r="31">
      <c s="4" r="A31" t="s">
        <v>584</v>
      </c>
      <c s="10" r="D31" t="n">
        <v>54.8</v>
      </c>
    </row>
    <row spans="1:5" r="32">
      <c s="4" r="A32" t="s">
        <v>558</v>
      </c>
      <c s="4" r="B32" t="s">
        <v>585</v>
      </c>
    </row>
    <row spans="1:5" r="33">
      <c s="4" r="A33" t="s">
        <v>586</v>
      </c>
      <c s="10" r="B33" t="n">
        <v>3.7</v>
      </c>
      <c s="10" r="C33" t="n">
        <v>0.7</v>
      </c>
    </row>
    <row spans="1:5" r="34">
      <c s="4" r="A34" t="s">
        <v>587</v>
      </c>
    </row>
    <row spans="1:5" r="35">
      <c s="3" r="A35" t="s">
        <v>168</v>
      </c>
    </row>
    <row spans="1:5" r="36">
      <c s="4" r="A36" t="s">
        <v>588</v>
      </c>
      <c s="10" r="C36" t="n">
        <v>4.6</v>
      </c>
    </row>
    <row spans="1:5" r="37">
      <c s="3" r="A37" t="s">
        <v>526</v>
      </c>
    </row>
    <row spans="1:5" r="38">
      <c s="4" r="A38" t="s">
        <v>573</v>
      </c>
      <c s="6" r="C38" t="n">
        <v>105245</v>
      </c>
    </row>
    <row spans="1:5" r="39">
      <c s="4" r="A39" t="s">
        <v>589</v>
      </c>
    </row>
    <row spans="1:5" r="40">
      <c s="3" r="A40" t="s">
        <v>168</v>
      </c>
    </row>
    <row spans="1:5" r="41">
      <c s="4" r="A41" t="s">
        <v>590</v>
      </c>
      <c s="4" r="C41" t="s">
        <v>591</v>
      </c>
    </row>
    <row spans="1:5" r="42">
      <c s="4" r="A42" t="s">
        <v>592</v>
      </c>
    </row>
    <row spans="1:5" r="43">
      <c s="3" r="A43" t="s">
        <v>168</v>
      </c>
    </row>
    <row spans="1:5" r="44">
      <c s="4" r="A44" t="s">
        <v>590</v>
      </c>
      <c s="4" r="C44" t="s">
        <v>593</v>
      </c>
    </row>
    <row spans="1:5" r="45">
      <c s="4" r="A45" t="s">
        <v>594</v>
      </c>
    </row>
    <row spans="1:5" r="46">
      <c s="3" r="A46" t="s">
        <v>168</v>
      </c>
    </row>
    <row spans="1:5" r="47">
      <c s="4" r="A47" t="s">
        <v>588</v>
      </c>
      <c s="10" r="B47" t="n">
        <v>11.8</v>
      </c>
      <c s="10" r="C47" t="n">
        <v>9.1</v>
      </c>
    </row>
    <row spans="1:5" r="48">
      <c s="3" r="A48" t="s">
        <v>514</v>
      </c>
    </row>
    <row spans="1:5" r="49">
      <c s="4" r="A49" t="s">
        <v>562</v>
      </c>
      <c s="8" r="B49" t="n">
        <v>25.99</v>
      </c>
      <c s="8" r="C49" t="n">
        <v>38.37</v>
      </c>
      <c s="8" r="D49" t="n">
        <v>25.99</v>
      </c>
      <c s="8" r="E49" t="n">
        <v>38.37</v>
      </c>
    </row>
    <row spans="1:5" r="50">
      <c s="4" r="A50" t="s">
        <v>516</v>
      </c>
      <c s="4" r="B50" t="s">
        <v>595</v>
      </c>
      <c s="4" r="C50" t="s">
        <v>596</v>
      </c>
    </row>
    <row spans="1:5" r="51">
      <c s="4" r="A51" t="s">
        <v>522</v>
      </c>
      <c s="4" r="B51" t="s">
        <v>315</v>
      </c>
      <c s="4" r="C51" t="s">
        <v>315</v>
      </c>
    </row>
    <row spans="1:5" r="52">
      <c s="4" r="A52" t="s">
        <v>565</v>
      </c>
      <c s="4" r="B52" t="s">
        <v>597</v>
      </c>
      <c s="4" r="C52" t="s">
        <v>598</v>
      </c>
    </row>
    <row spans="1:5" r="53">
      <c s="3" r="A53" t="s">
        <v>526</v>
      </c>
    </row>
    <row spans="1:5" r="54">
      <c s="4" r="A54" t="s">
        <v>577</v>
      </c>
      <c s="6" r="D54" t="n">
        <v>452922</v>
      </c>
      <c s="6" r="E54" t="n">
        <v>243419</v>
      </c>
    </row>
    <row spans="1:5" r="55">
      <c s="3" r="A55" t="s">
        <v>567</v>
      </c>
    </row>
    <row spans="1:5" r="56">
      <c s="4" r="A56" t="s">
        <v>568</v>
      </c>
      <c s="8" r="B56" t="n">
        <v>25.99</v>
      </c>
      <c s="8" r="C56" t="n">
        <v>38.37</v>
      </c>
    </row>
    <row spans="1:5" r="57">
      <c s="4" r="A57" t="s">
        <v>599</v>
      </c>
    </row>
    <row spans="1:5" r="58">
      <c s="3" r="A58" t="s">
        <v>567</v>
      </c>
    </row>
    <row spans="1:5" r="59">
      <c s="4" r="A59" t="s">
        <v>600</v>
      </c>
      <c s="4" r="B59" t="s">
        <v>601</v>
      </c>
    </row>
    <row spans="1:5" r="60">
      <c s="4" r="A60" t="s">
        <v>602</v>
      </c>
    </row>
    <row spans="1:5" r="61">
      <c s="3" r="A61" t="s">
        <v>567</v>
      </c>
    </row>
    <row spans="1:5" r="62">
      <c s="4" r="A62" t="s">
        <v>600</v>
      </c>
      <c s="4" r="B62" t="s">
        <v>5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26</v>
      </c>
    </row>
    <row spans="1:3" r="3">
      <c s="3" r="A3" t="s">
        <v>92</v>
      </c>
    </row>
    <row spans="1:3" r="4">
      <c s="4" r="A4" t="s">
        <v>98</v>
      </c>
      <c s="7" r="B4" t="n">
        <v>0</v>
      </c>
      <c s="7" r="C4" t="n">
        <v>0</v>
      </c>
    </row>
    <row spans="1:3" r="5">
      <c s="4" r="A5" t="s">
        <v>99</v>
      </c>
      <c s="7" r="B5" t="n">
        <v>-520</v>
      </c>
      <c s="7" r="C5" t="n">
        <v>-3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26</v>
      </c>
    </row>
    <row spans="1:3" r="3">
      <c s="3" r="A3" t="s">
        <v>101</v>
      </c>
    </row>
    <row spans="1:3" r="4">
      <c s="4" r="A4" t="s">
        <v>102</v>
      </c>
      <c s="7" r="B4" t="n">
        <v>11636</v>
      </c>
      <c s="7" r="C4" t="n">
        <v>-55221</v>
      </c>
    </row>
    <row spans="1:3" r="5">
      <c s="4" r="A5" t="s">
        <v>103</v>
      </c>
      <c s="6" r="B5" t="n">
        <v>-720</v>
      </c>
      <c s="6" r="C5" t="n">
        <v>1662</v>
      </c>
    </row>
    <row spans="1:3" r="6">
      <c s="4" r="A6" t="s">
        <v>104</v>
      </c>
      <c s="6" r="B6" t="n">
        <v>10916</v>
      </c>
      <c s="6" r="C6" t="n">
        <v>-53559</v>
      </c>
    </row>
    <row spans="1:3" r="7">
      <c s="3" r="A7" t="s">
        <v>105</v>
      </c>
    </row>
    <row spans="1:3" r="8">
      <c s="4" r="A8" t="s">
        <v>106</v>
      </c>
      <c s="6" r="B8" t="n">
        <v>11539</v>
      </c>
      <c s="6" r="C8" t="n">
        <v>12461</v>
      </c>
    </row>
    <row spans="1:3" r="9">
      <c s="4" r="A9" t="s">
        <v>107</v>
      </c>
      <c s="6" r="B9" t="n">
        <v>206</v>
      </c>
      <c s="6" r="C9" t="n">
        <v>6949</v>
      </c>
    </row>
    <row spans="1:3" r="10">
      <c s="4" r="A10" t="s">
        <v>108</v>
      </c>
      <c s="6" r="B10" t="n">
        <v>7910</v>
      </c>
      <c s="6" r="C10" t="n">
        <v>6003</v>
      </c>
    </row>
    <row spans="1:3" r="11">
      <c s="4" r="A11" t="s">
        <v>77</v>
      </c>
      <c s="6" r="C11" t="n">
        <v>9873</v>
      </c>
    </row>
    <row spans="1:3" r="12">
      <c s="4" r="A12" t="s">
        <v>109</v>
      </c>
      <c s="6" r="B12" t="n">
        <v>-4325</v>
      </c>
      <c s="6" r="C12" t="n">
        <v>501</v>
      </c>
    </row>
    <row spans="1:3" r="13">
      <c s="4" r="A13" t="s">
        <v>110</v>
      </c>
      <c s="6" r="B13" t="n">
        <v>1241</v>
      </c>
      <c s="6" r="C13" t="n">
        <v>738</v>
      </c>
    </row>
    <row spans="1:3" r="14">
      <c s="4" r="A14" t="s">
        <v>111</v>
      </c>
      <c s="6" r="B14" t="n">
        <v>31</v>
      </c>
      <c s="6" r="C14" t="n">
        <v>-179</v>
      </c>
    </row>
    <row spans="1:3" r="15">
      <c s="3" r="A15" t="s">
        <v>112</v>
      </c>
    </row>
    <row spans="1:3" r="16">
      <c s="4" r="A16" t="s">
        <v>113</v>
      </c>
      <c s="6" r="B16" t="n">
        <v>29279</v>
      </c>
      <c s="6" r="C16" t="n">
        <v>16798</v>
      </c>
    </row>
    <row spans="1:3" r="17">
      <c s="4" r="A17" t="s">
        <v>114</v>
      </c>
      <c s="6" r="B17" t="n">
        <v>-26306</v>
      </c>
      <c s="6" r="C17" t="n">
        <v>-32612</v>
      </c>
    </row>
    <row spans="1:3" r="18">
      <c s="4" r="A18" t="s">
        <v>115</v>
      </c>
      <c s="6" r="B18" t="n">
        <v>-448</v>
      </c>
      <c s="6" r="C18" t="n">
        <v>3429</v>
      </c>
    </row>
    <row spans="1:3" r="19">
      <c s="4" r="A19" t="s">
        <v>116</v>
      </c>
      <c s="6" r="B19" t="n">
        <v>-9589</v>
      </c>
      <c s="6" r="C19" t="n">
        <v>9132</v>
      </c>
    </row>
    <row spans="1:3" r="20">
      <c s="4" r="A20" t="s">
        <v>117</v>
      </c>
      <c s="6" r="B20" t="n">
        <v>-34129</v>
      </c>
      <c s="6" r="C20" t="n">
        <v>-16985</v>
      </c>
    </row>
    <row spans="1:3" r="21">
      <c s="4" r="A21" t="s">
        <v>118</v>
      </c>
      <c s="6" r="B21" t="n">
        <v>462</v>
      </c>
      <c s="6" r="C21" t="n">
        <v>586</v>
      </c>
    </row>
    <row spans="1:3" r="22">
      <c s="4" r="A22" t="s">
        <v>119</v>
      </c>
      <c s="6" r="B22" t="n">
        <v>-119</v>
      </c>
      <c s="6" r="C22" t="n">
        <v>-6457</v>
      </c>
    </row>
    <row spans="1:3" r="23">
      <c s="4" r="A23" t="s">
        <v>120</v>
      </c>
      <c s="6" r="B23" t="n">
        <v>-13332</v>
      </c>
      <c s="6" r="C23" t="n">
        <v>-43322</v>
      </c>
    </row>
    <row spans="1:3" r="24">
      <c s="3" r="A24" t="s">
        <v>121</v>
      </c>
    </row>
    <row spans="1:3" r="25">
      <c s="4" r="A25" t="s">
        <v>122</v>
      </c>
      <c s="6" r="C25" t="n">
        <v>816</v>
      </c>
    </row>
    <row spans="1:3" r="26">
      <c s="4" r="A26" t="s">
        <v>123</v>
      </c>
      <c s="6" r="B26" t="n">
        <v>-11822</v>
      </c>
      <c s="6" r="C26" t="n">
        <v>-14671</v>
      </c>
    </row>
    <row spans="1:3" r="27">
      <c s="4" r="A27" t="s">
        <v>124</v>
      </c>
      <c s="6" r="B27" t="n">
        <v>-2350</v>
      </c>
      <c s="6" r="C27" t="n">
        <v>18966</v>
      </c>
    </row>
    <row spans="1:3" r="28">
      <c s="4" r="A28" t="s">
        <v>125</v>
      </c>
      <c s="6" r="B28" t="n">
        <v>-6500</v>
      </c>
    </row>
    <row spans="1:3" r="29">
      <c s="4" r="A29" t="s">
        <v>126</v>
      </c>
      <c s="6" r="C29" t="n">
        <v>-10000</v>
      </c>
    </row>
    <row spans="1:3" r="30">
      <c s="4" r="A30" t="s">
        <v>127</v>
      </c>
      <c s="6" r="B30" t="n">
        <v>-660</v>
      </c>
      <c s="6" r="C30" t="n">
        <v>-482</v>
      </c>
    </row>
    <row spans="1:3" r="31">
      <c s="4" r="A31" t="s">
        <v>128</v>
      </c>
      <c s="6" r="C31" t="n">
        <v>75128</v>
      </c>
    </row>
    <row spans="1:3" r="32">
      <c s="4" r="A32" t="s">
        <v>129</v>
      </c>
      <c s="6" r="B32" t="n">
        <v>-1200</v>
      </c>
    </row>
    <row spans="1:3" r="33">
      <c s="4" r="A33" t="s">
        <v>111</v>
      </c>
      <c s="6" r="B33" t="n">
        <v>45</v>
      </c>
      <c s="6" r="C33" t="n">
        <v>-96</v>
      </c>
    </row>
    <row spans="1:3" r="34">
      <c s="4" r="A34" t="s">
        <v>130</v>
      </c>
      <c s="6" r="C34" t="n">
        <v>-49</v>
      </c>
    </row>
    <row spans="1:3" r="35">
      <c s="4" r="A35" t="s">
        <v>131</v>
      </c>
      <c s="6" r="B35" t="n">
        <v>-22487</v>
      </c>
      <c s="6" r="C35" t="n">
        <v>69612</v>
      </c>
    </row>
    <row spans="1:3" r="36">
      <c s="3" r="A36" t="s">
        <v>132</v>
      </c>
    </row>
    <row spans="1:3" r="37">
      <c s="4" r="A37" t="s">
        <v>133</v>
      </c>
      <c s="6" r="C37" t="n">
        <v>2000</v>
      </c>
    </row>
    <row spans="1:3" r="38">
      <c s="4" r="A38" t="s">
        <v>134</v>
      </c>
      <c s="6" r="B38" t="n">
        <v>-2000</v>
      </c>
      <c s="6" r="C38" t="n">
        <v>-1000</v>
      </c>
    </row>
    <row spans="1:3" r="39">
      <c s="4" r="A39" t="s">
        <v>135</v>
      </c>
      <c s="6" r="B39" t="n">
        <v>-123</v>
      </c>
      <c s="6" r="C39" t="n">
        <v>-110</v>
      </c>
    </row>
    <row spans="1:3" r="40">
      <c s="4" r="A40" t="s">
        <v>136</v>
      </c>
      <c s="6" r="B40" t="n">
        <v>65</v>
      </c>
      <c s="6" r="C40" t="n">
        <v>2406</v>
      </c>
    </row>
    <row spans="1:3" r="41">
      <c s="4" r="A41" t="s">
        <v>137</v>
      </c>
      <c s="6" r="B41" t="n">
        <v>-315</v>
      </c>
      <c s="6" r="C41" t="n">
        <v>-443</v>
      </c>
    </row>
    <row spans="1:3" r="42">
      <c s="4" r="A42" t="s">
        <v>138</v>
      </c>
      <c s="6" r="B42" t="n">
        <v>-2373</v>
      </c>
      <c s="6" r="C42" t="n">
        <v>2853</v>
      </c>
    </row>
    <row spans="1:3" r="43">
      <c s="4" r="A43" t="s">
        <v>139</v>
      </c>
      <c s="6" r="B43" t="n">
        <v>988</v>
      </c>
      <c s="6" r="C43" t="n">
        <v>-538</v>
      </c>
    </row>
    <row spans="1:3" r="44">
      <c s="4" r="A44" t="s">
        <v>140</v>
      </c>
      <c s="6" r="B44" t="n">
        <v>-37204</v>
      </c>
      <c s="6" r="C44" t="n">
        <v>28605</v>
      </c>
    </row>
    <row spans="1:3" r="45">
      <c s="4" r="A45" t="s">
        <v>141</v>
      </c>
      <c s="6" r="B45" t="n">
        <v>297851</v>
      </c>
      <c s="6" r="C45" t="n">
        <v>184044</v>
      </c>
    </row>
    <row spans="1:3" r="46">
      <c s="4" r="A46" t="s">
        <v>142</v>
      </c>
      <c s="7" r="B46" t="n">
        <v>260647</v>
      </c>
      <c s="7" r="C46" t="n">
        <v>2126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DISCONTINUED OPERATIONS AND DIS</vt:lpstr>
      <vt:lpstr>STOCKHOLDERS' EQUITY</vt:lpstr>
      <vt:lpstr>INCOME TAXES</vt:lpstr>
      <vt:lpstr>DEBT AND LINES OF CREDIT</vt:lpstr>
      <vt:lpstr>FAIR VALUE MEASUREMENTS</vt:lpstr>
      <vt:lpstr>COMMITMENTS AND CONTINGENCIES</vt:lpstr>
      <vt:lpstr>STREAMLINING INITIATIVES</vt:lpstr>
      <vt:lpstr>EARNINGS PER COMMON SHARE</vt:lpstr>
      <vt:lpstr>ADDITIONAL FINANCIAL INFORMATIO</vt:lpstr>
      <vt:lpstr>SEGMENT REPORTING</vt:lpstr>
      <vt:lpstr>DERIVATIVE INSTRUMENTS</vt:lpstr>
      <vt:lpstr>SHARE-BASED COMPENSATION</vt:lpstr>
      <vt:lpstr>RECENT ACCOUNTING PRONOUNCEMENT</vt:lpstr>
      <vt:lpstr>BASIS OF PRESENTATION (Policies</vt:lpstr>
      <vt:lpstr>DISCONTINUED OPERATIONS (Tables</vt:lpstr>
      <vt:lpstr>STOCKHOLDERS' EQUITY (Tables)</vt:lpstr>
      <vt:lpstr>DEBT AND LINES OF CREDIT (Table</vt:lpstr>
      <vt:lpstr>FAIR VALUE MEASUREMENTS (Tables</vt:lpstr>
      <vt:lpstr>COMMITMENTS AND CONTINGENCIES (</vt:lpstr>
      <vt:lpstr>STREAMLINING INITIATIVES (Table</vt:lpstr>
      <vt:lpstr>EARNINGS PER COMMON SHARE (Tabl</vt:lpstr>
      <vt:lpstr>SEGMENT REPORTING (Tables)</vt:lpstr>
      <vt:lpstr>DERIVATIVE INSTRUMENTS (Tables)</vt:lpstr>
      <vt:lpstr>SHARE-BASED COMPENSATION (Table</vt:lpstr>
      <vt:lpstr>BASIS OF PRESENTATION (Details)</vt:lpstr>
      <vt:lpstr>DISCONTINUED OPERATIONS AND D34</vt:lpstr>
      <vt:lpstr>DISCONTINUED OPERATIONS AND D35</vt:lpstr>
      <vt:lpstr>STOCKHOLDERS' EQUITY - Activity</vt:lpstr>
      <vt:lpstr>STOCKHOLDERS' EQUITY - AOCI (De</vt:lpstr>
      <vt:lpstr>INCOME TAXES (Details)</vt:lpstr>
      <vt:lpstr>DEBT AND LINES OF CREDIT (Detai</vt:lpstr>
      <vt:lpstr>FAIR VALUE MEASUREMENTS - Asset</vt:lpstr>
      <vt:lpstr>FAIR VALUE MEASUREMENTS - Fair </vt:lpstr>
      <vt:lpstr>COMMITMENTS AND CONTINGENCIES42</vt:lpstr>
      <vt:lpstr>STREAMLINING INITIATIVES (Detai</vt:lpstr>
      <vt:lpstr>EARNINGS PER COMMON SHARE (Deta</vt:lpstr>
      <vt:lpstr>ADDITIONAL FINANCIAL INFORMAT45</vt:lpstr>
      <vt:lpstr>ADDITIONAL FINANCIAL INFORMAT46</vt:lpstr>
      <vt:lpstr>SEGMENT REPORTING (Details)</vt:lpstr>
      <vt:lpstr>DERIVATIVE INSTRUMENTS - Type (</vt:lpstr>
      <vt:lpstr>DERIVATIVE INSTRUMENTS - Gain L</vt:lpstr>
      <vt:lpstr>SHARE-BASED COMPENSATION (Detai</vt:lpstr>
      <vt:lpstr>SHARE-BASED COMPENSATION - Re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9:52:54Z</dcterms:created>
  <dcterms:modified xmlns:dcterms="http://purl.org/dc/terms/" xmlns:xsi="http://www.w3.org/2001/XMLSchema-instance" xsi:type="dcterms:W3CDTF">2016-05-04T09:52:54Z</dcterms:modified>
  <dc:title xmlns:dc="http://purl.org/dc/elements/1.1/">Untitled</dc:title>
  <dc:description xmlns:dc="http://purl.org/dc/elements/1.1/"/>
  <dc:subject xmlns:dc="http://purl.org/dc/elements/1.1/"/>
  <cp:keywords/>
  <cp:category/>
</cp:coreProperties>
</file>